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Summary " sheetId="6" state="visible" r:id="rId6"/>
    <sheet xmlns:r="http://schemas.openxmlformats.org/officeDocument/2006/relationships" name="Impairments, Disposals and Exit" sheetId="7" state="visible" r:id="rId7"/>
    <sheet xmlns:r="http://schemas.openxmlformats.org/officeDocument/2006/relationships" name="Property and Equipment, Net" sheetId="8" state="visible" r:id="rId8"/>
    <sheet xmlns:r="http://schemas.openxmlformats.org/officeDocument/2006/relationships" name="Intangible Assets" sheetId="9" state="visible" r:id="rId9"/>
    <sheet xmlns:r="http://schemas.openxmlformats.org/officeDocument/2006/relationships" name="Other Accrued Liabilities, Curr" sheetId="10" state="visible" r:id="rId10"/>
    <sheet xmlns:r="http://schemas.openxmlformats.org/officeDocument/2006/relationships" name="Related Party Transactions" sheetId="11" state="visible" r:id="rId11"/>
    <sheet xmlns:r="http://schemas.openxmlformats.org/officeDocument/2006/relationships" name="Stock Based Compensation" sheetId="12" state="visible" r:id="rId12"/>
    <sheet xmlns:r="http://schemas.openxmlformats.org/officeDocument/2006/relationships" name="Income Taxes" sheetId="13" state="visible" r:id="rId13"/>
    <sheet xmlns:r="http://schemas.openxmlformats.org/officeDocument/2006/relationships" name="Operating Leases" sheetId="14" state="visible" r:id="rId14"/>
    <sheet xmlns:r="http://schemas.openxmlformats.org/officeDocument/2006/relationships" name="Commitments and Contingencies" sheetId="15" state="visible" r:id="rId15"/>
    <sheet xmlns:r="http://schemas.openxmlformats.org/officeDocument/2006/relationships" name="Supplemental Cash Flows Informa" sheetId="16" state="visible" r:id="rId16"/>
    <sheet xmlns:r="http://schemas.openxmlformats.org/officeDocument/2006/relationships" name="Subsequent Events" sheetId="17" state="visible" r:id="rId17"/>
    <sheet xmlns:r="http://schemas.openxmlformats.org/officeDocument/2006/relationships" name="Nature of Business and Summar18" sheetId="18" state="visible" r:id="rId18"/>
    <sheet xmlns:r="http://schemas.openxmlformats.org/officeDocument/2006/relationships" name="Property and Equipment, Net (Ta" sheetId="19" state="visible" r:id="rId19"/>
    <sheet xmlns:r="http://schemas.openxmlformats.org/officeDocument/2006/relationships" name="Intangible Assets (Tables)" sheetId="20" state="visible" r:id="rId20"/>
    <sheet xmlns:r="http://schemas.openxmlformats.org/officeDocument/2006/relationships" name="Other Accrued Liabilities, Cu21" sheetId="21" state="visible" r:id="rId21"/>
    <sheet xmlns:r="http://schemas.openxmlformats.org/officeDocument/2006/relationships" name="Operating Leases (Tables)" sheetId="22" state="visible" r:id="rId22"/>
    <sheet xmlns:r="http://schemas.openxmlformats.org/officeDocument/2006/relationships" name="Nature of Business and Summar23" sheetId="23" state="visible" r:id="rId23"/>
    <sheet xmlns:r="http://schemas.openxmlformats.org/officeDocument/2006/relationships" name="Impairments, Disposals and Ex24" sheetId="24" state="visible" r:id="rId24"/>
    <sheet xmlns:r="http://schemas.openxmlformats.org/officeDocument/2006/relationships" name="Property and Equipment, Net (De" sheetId="25" state="visible" r:id="rId25"/>
    <sheet xmlns:r="http://schemas.openxmlformats.org/officeDocument/2006/relationships" name="Property and Equipment, Net - S" sheetId="26" state="visible" r:id="rId26"/>
    <sheet xmlns:r="http://schemas.openxmlformats.org/officeDocument/2006/relationships" name="Intangible Assets (Details Narr" sheetId="27" state="visible" r:id="rId27"/>
    <sheet xmlns:r="http://schemas.openxmlformats.org/officeDocument/2006/relationships" name="Intangible Assets - Schedule of" sheetId="28" state="visible" r:id="rId28"/>
    <sheet xmlns:r="http://schemas.openxmlformats.org/officeDocument/2006/relationships" name="Intangible Assets - Schedule 29" sheetId="29" state="visible" r:id="rId29"/>
    <sheet xmlns:r="http://schemas.openxmlformats.org/officeDocument/2006/relationships" name="Other Accrued Liabilities, Cu30" sheetId="30" state="visible" r:id="rId30"/>
    <sheet xmlns:r="http://schemas.openxmlformats.org/officeDocument/2006/relationships" name="Related Party Transactions (Det" sheetId="31" state="visible" r:id="rId31"/>
    <sheet xmlns:r="http://schemas.openxmlformats.org/officeDocument/2006/relationships" name="Stock Based Compensation (Detai" sheetId="32" state="visible" r:id="rId32"/>
    <sheet xmlns:r="http://schemas.openxmlformats.org/officeDocument/2006/relationships" name="Income Taxes (Details Narrative" sheetId="33" state="visible" r:id="rId33"/>
    <sheet xmlns:r="http://schemas.openxmlformats.org/officeDocument/2006/relationships" name="Operating Leases (Details Narra" sheetId="34" state="visible" r:id="rId34"/>
    <sheet xmlns:r="http://schemas.openxmlformats.org/officeDocument/2006/relationships" name="Operating Leases - Scheduled Fu" sheetId="35" state="visible" r:id="rId35"/>
    <sheet xmlns:r="http://schemas.openxmlformats.org/officeDocument/2006/relationships" name="Supplemental Cash Flows Infor36" sheetId="36" state="visible" r:id="rId36"/>
  </sheets>
  <definedNames/>
  <calcPr calcId="124519" fullCalcOnLoad="1"/>
</workbook>
</file>

<file path=xl/sharedStrings.xml><?xml version="1.0" encoding="utf-8"?>
<sst xmlns="http://schemas.openxmlformats.org/spreadsheetml/2006/main" uniqueCount="311">
  <si>
    <t>Document and Entity Information - shares</t>
  </si>
  <si>
    <t>6 Months Ended</t>
  </si>
  <si>
    <t>Jun. 25, 2017</t>
  </si>
  <si>
    <t>Aug. 01, 2017</t>
  </si>
  <si>
    <t>Document And Entity Information</t>
  </si>
  <si>
    <t>Entity Registrant Name</t>
  </si>
  <si>
    <t>Bagger Dave's Burger Tavern, Inc.</t>
  </si>
  <si>
    <t>Entity Central Index Key</t>
  </si>
  <si>
    <t>Document Type</t>
  </si>
  <si>
    <t>10-Q</t>
  </si>
  <si>
    <t>Document Period End Date</t>
  </si>
  <si>
    <t>Jun. 25,
		2017</t>
  </si>
  <si>
    <t>Amendment Flag</t>
  </si>
  <si>
    <t>false</t>
  </si>
  <si>
    <t>Current Fiscal Year End Date</t>
  </si>
  <si>
    <t>--12-25</t>
  </si>
  <si>
    <t>Entity Filer Category</t>
  </si>
  <si>
    <t>Smaller Reporting Company</t>
  </si>
  <si>
    <t>Entity Common Stock, Shares Outstanding</t>
  </si>
  <si>
    <t>Document Fiscal Period Focus</t>
  </si>
  <si>
    <t>Q2</t>
  </si>
  <si>
    <t>Document Fiscal Year Focus</t>
  </si>
  <si>
    <t>Consolidated Balance Sheets - USD ($)</t>
  </si>
  <si>
    <t>Dec. 25, 2016</t>
  </si>
  <si>
    <t>Current assets</t>
  </si>
  <si>
    <t>Cash and cash equivalents</t>
  </si>
  <si>
    <t>Accounts receivable</t>
  </si>
  <si>
    <t>Inventory</t>
  </si>
  <si>
    <t>Prepaid assets</t>
  </si>
  <si>
    <t>Total current assets</t>
  </si>
  <si>
    <t>Property and equipment, net</t>
  </si>
  <si>
    <t>Intangible assets, net</t>
  </si>
  <si>
    <t>Total assets</t>
  </si>
  <si>
    <t>Current liabilities</t>
  </si>
  <si>
    <t>Accounts payable</t>
  </si>
  <si>
    <t>Accrued compensation</t>
  </si>
  <si>
    <t xml:space="preserve"> </t>
  </si>
  <si>
    <t>Other accrued liabilities</t>
  </si>
  <si>
    <t>Current portion of deferred rent</t>
  </si>
  <si>
    <t>Total current liabilities</t>
  </si>
  <si>
    <t>Deferred rent, less current portion</t>
  </si>
  <si>
    <t>Other liabilities</t>
  </si>
  <si>
    <t>Deferred tax liabilities</t>
  </si>
  <si>
    <t>Total liabilities</t>
  </si>
  <si>
    <t>Commitments and contingencies (Notes 9 and 10)</t>
  </si>
  <si>
    <t>Stockholders' equity</t>
  </si>
  <si>
    <t>Common stock $.0001 par value; 100,000,000 shares authorized; 26,922,952 and 26,692,119 shares, respectively issued and outstanding at June 25, 2017 and December 25, 2016</t>
  </si>
  <si>
    <t>Additional paid-in capital</t>
  </si>
  <si>
    <t>Retained deficit</t>
  </si>
  <si>
    <t>Total stockholders' equity</t>
  </si>
  <si>
    <t>Total liabilities and stockholders' equity</t>
  </si>
  <si>
    <t>Consolidated Balance Sheets (Parenthetical) - $ / shares</t>
  </si>
  <si>
    <t>Statement of Financial Position [Abstract]</t>
  </si>
  <si>
    <t>Common Stock, Par value</t>
  </si>
  <si>
    <t>$ .0001</t>
  </si>
  <si>
    <t>Common stock, Shares authorized</t>
  </si>
  <si>
    <t>Common stock, Shares issued</t>
  </si>
  <si>
    <t>Common stock, Shares outstanding</t>
  </si>
  <si>
    <t>Consolidated Statements of Operations (Unaudited) - USD ($)</t>
  </si>
  <si>
    <t>3 Months Ended</t>
  </si>
  <si>
    <t>Jun. 26, 2016</t>
  </si>
  <si>
    <t>Income Statement [Abstract]</t>
  </si>
  <si>
    <t>Revenue</t>
  </si>
  <si>
    <t>Restaurant operating costs (exclusive of depreciation and amortization shown separately below):</t>
  </si>
  <si>
    <t>Food, beverage, and packaging costs</t>
  </si>
  <si>
    <t>Compensation costs</t>
  </si>
  <si>
    <t>Occupancy costs</t>
  </si>
  <si>
    <t>Other operating costs</t>
  </si>
  <si>
    <t>General and administrative expenses</t>
  </si>
  <si>
    <t>Pre-opening costs</t>
  </si>
  <si>
    <t>Depreciation and amortization</t>
  </si>
  <si>
    <t>Impairment and (gain) loss on disposal of property and equipment</t>
  </si>
  <si>
    <t>Total operating expenses</t>
  </si>
  <si>
    <t>Operating loss</t>
  </si>
  <si>
    <t>Other income, net</t>
  </si>
  <si>
    <t>Loss before income taxes</t>
  </si>
  <si>
    <t>Provision for income taxes</t>
  </si>
  <si>
    <t>Net loss from continuing operations</t>
  </si>
  <si>
    <t>Basic loss per share</t>
  </si>
  <si>
    <t>Fully diluted loss per share</t>
  </si>
  <si>
    <t>Weighted average number of common shares outstanding</t>
  </si>
  <si>
    <t>Basic</t>
  </si>
  <si>
    <t>Diluted</t>
  </si>
  <si>
    <t>Consolidated Statements of Cash Flow (Unaudited) - USD ($)</t>
  </si>
  <si>
    <t>Cash flows provided by (used in) operating activities</t>
  </si>
  <si>
    <t>Net loss</t>
  </si>
  <si>
    <t>Adjustments to reconcile net loss to net cash provided by (used in) operating activities:</t>
  </si>
  <si>
    <t>Impairment and (gain) loss on asset disposals</t>
  </si>
  <si>
    <t>Realized gain on sale-leaseback</t>
  </si>
  <si>
    <t>Share based compensation</t>
  </si>
  <si>
    <t>Deferred income taxes</t>
  </si>
  <si>
    <t>Changes in operating assets and liabilities that provided (used) cash</t>
  </si>
  <si>
    <t>Prepaid expenses</t>
  </si>
  <si>
    <t>Other long-term assets</t>
  </si>
  <si>
    <t>Accrued liabilities</t>
  </si>
  <si>
    <t>Deferred rent</t>
  </si>
  <si>
    <t>Net cash provided by (used in) operating activities</t>
  </si>
  <si>
    <t>Cash flows from investing activities</t>
  </si>
  <si>
    <t>Proceeds from sale of property and equipment</t>
  </si>
  <si>
    <t>Purchases of property and equipment</t>
  </si>
  <si>
    <t>Net cash provided by (used in) investing activities</t>
  </si>
  <si>
    <t>Cash flows from financing activities</t>
  </si>
  <si>
    <t>Net transfers from parent</t>
  </si>
  <si>
    <t>Net cash provided by financing activities</t>
  </si>
  <si>
    <t>Net increase (decrease) in cash and cash equivalents</t>
  </si>
  <si>
    <t>Cash and cash equivalents, beginning of period</t>
  </si>
  <si>
    <t>Cash and cash equivalents, end of period</t>
  </si>
  <si>
    <t>Nature of Business and Summary of Significant Accounting Policies</t>
  </si>
  <si>
    <t>Accounting Policies [Abstract]</t>
  </si>
  <si>
    <t>1. NATURE OF BUSINESS AND SUMMARY OF SIGNIFICANT
ACCOUNTING POLICIES Nature of Business On August 4, 2016, Diversified Restaurant Holdings,
Inc. (“DRH” or “the Parent”) announced that its Board of Directors unanimously approved a plan to pursue
a tax-free Spin-off of its Bagger Dave’s business (the “Spin-off”). Specifically, DRH contributed its 100.0%
owned entity, AMC Burgers, LLC and certain real estate entities into Bagger Dave’s Burger Tavern, Inc., a newly created Nevada
corporation (“Bagger Dave’s” or “Bagger”), which was then spun-off into a stand-alone, publicly-traded
company on the over-the-counter exchange. In connection with the Spin-off, DRH contributed to Bagger certain assets, liabilities,
and employees related to its Bagger Dave’s businesses. Intercompany balances due to/from DRH, which included amounts from
sales, were contributed to equity. Additionally, DRH contributed $2 million in cash to Bagger to provide working capital for its
operations and is a guarantor for certain of Bagger’s lease obligations. DRH has also agreed that, if deemed necessary within
twelve months after the Spin-off, it will contribute an additional $1 million cash, subject to the approval of it’s lenders. The spinoff was completed on December 25, 2016
via a one-for-one distribution of common shares in Bagger Dave’s to DRH shareholders of record on December 19, 2016. The consolidated balance sheet at December
25, 2016 represents the assets and liabilities that were spun off from DRH to Bagger Dave’s. In addition, deferred tax assets
were spun off, but a full valuation allowance was recorded prior to spin off. Prior to the Spin-off, Bagger Dave’s
was a co-obligor on a joint and several basis with DRH on DRH’s $155 million senior secured credit facility. DRH’s
debt under the facility remained with DRH and Bagger Dave’s was released as a borrower. Additionally, DRH retained substantially
all of the benefits (net operating loss and tax credit carryforwards) generated by Bagger Dave’s prior to the date of the
Spin-off. The Company headquarters are located at 807
W. Front St., Suite B, Traverse City, MI 49684. We can also be found on the Internet at www.baggerdaves.com. DRH originated the Bagger Dave’s concept
with the first restaurant opening in January 2008 in Berkley, Michigan. As of June 25, 2017, there were 18 Bagger Dave’s
restaurants in operation, fifteen in Michigan, one in Indiana and two in Ohio. Bagger Dave’s owns the right to the Bagger
Dave’s concept and has rights to franchise the concept in Illinois, Indiana, Kentucky, Michigan, Missouri, Ohio and Wisconsin.
We do not intend to pursue franchise development at this time. Bagger Dave’s is a unique, full-service,
ultra-casual restaurant and bar concept. We have worked to create a concept that provides a warm, inviting and entertaining atmosphere
through a friendly and memorable guest experience. Bagger Dave’s specializes in locally-sourced,
never-frozen prime rib recipe burgers, all-natural lean turkey burgers, hand-cut fries, locally crafted beers on draft, hand-dipped
milk shakes, salads, black bean turkey chili and much more, delivered in a warm, hip atmosphere with friendly “full”
service. The concept differentiates itself from other full-service casual dining establishments by the absence of walk-in freezers
and microwaves, substantiating our fresh food offerings. The concept focuses on local flair of the city in which the restaurant
resides by showcasing historical photos. Running above the dining room and bar, the concept features an electric train; a feature
which was the genesis of Bagger Dave’s logo. We follow accounting standards set by the Financial
Accounting Standards Board (“FASB”). The FASB sets generally accepted accounting principles in the United States of
America (“GAAP”) that we follow to ensure we consistently report our financial condition, results of operations, and
cash flows. References to GAAP issued by the FASB in these footnotes are to the FASB Accounting Standards Codification (“ASC”). Basis of Presentation These consolidated financial statements include
the accounts of Bagger Dave’s Burger Tavern, Inc. and its wholly owned subsidiaries. All intercompany transactions and balances
have been eliminated. Prior to the Spin-off, the financial statements included AMC Burgers, Inc. and certain real estate entities
and were derived from the consolidated financial statements and accounting records of DRH, as if Bagger Dave’s operated on
a standalone basis. As a subsidiary of DRH, we did not maintain our own legal, tax, and certain other corporate support functions.
As more fully described in Note 6, the statements of operations for the three and six months ended June 26, 2016 include expense
allocations for certain functions provided by DRH. These expenses were allocated on the basis of direct usage when identifiable,
with the remainder allocated on the basis of revenue or headcount. The Company believes that the methods by which DRH allocated
its costs are a reasonable reflection of the utilization of services by, or benefits provided to the Company to be incurred by
Bagger Dave’s. The consolidated financial statements for the three and six months ended June 26, 2016 contained herein may
not be indicative of Bagger Dave’s financial position, operating results and cash flows in the future, or what they would
have been if it had been a stand-alone company during all periods presented. Fiscal Year The Company utilizes a 52- or 53-week accounting
period that ends on the last Sunday in December. Fiscal year 2016 ended on December 25, 2016 and fiscal year 2017 will end on December
31, 2017. Fiscal year 2016 was comprised of 52 weeks, while fiscal year 2017 will be comprised of 53 weeks. The fiscal quarters
ended June 25, 2017 and June 26, 2016 were each comprised of 13 weeks. The six month periods ended June 25, 2017 and June 26, 2016
were each comprised of 26 weeks. Management’s Plan Regarding Going
Concern Through a number of initiatives, many of which
are in place and have illustrated the expected outcomes in the short-term we will continue to focus on ensuring that Bagger’s
Dave’s operating cash flow is sufficient to support the business as a going concern. General and administration expense as
presented in the financial statements for the six months and fiscal quarter ended June 26, 2016 include allocations of DRH management
and support expenses that will not be incurred by Bagger Dave’s in future periods since these expenses were not part of the
Spin-Off. We have a detailed plan to increase the restaurant level profitability, significantly reduce general and administrative
expenses and minimize capital expenditures to ensure sustainable free cash flow. Some of the key components of this plan include: Increasing restaurant-level profitability
by:
● Driving increased average weekly volumes (“AWVs”) with a new menu design, improved net-promoter scores, enhanced kitchen processes (to ensure fast, consistent ticket times), new messaging and our first cable television advertising campaign. We believe our portfolio of Bagger Dave’s locations has significant opportunity to experience increased AWVs on relatively low base of about $21,600 based on fiscal year 2016.
● Reducing cost of sales and working closely with our vendors. We have found a number of opportunities to improve our cost of sales while maintaining product quality. We have also found savings opportunities through productivity and waste reduction.
● Reducing labor costs through a comprehensive labor strategy. We anticipate significant labor cost reduction for both hourly and salary restaurant-level employees. We expect to reduce hourly labor through enhanced recruiting and retention programs that should alleviate turnover; a significant cost that influences hourly labor. We are also exploring alternative strategies to better align management salaries with a location’s profitability.
● Reducing operating expenses. We have reduced or are in the process of reducing or eliminating expenses that are unnecessary for the operations of the business or are excessive to support our needs. In some cases, we are able to find alternative solutions at a lower cost.
● Closing unprofitable locations. The Company closed one in the six months ended June 25, 2017 and three locations as further described in Note 12 Subsequent Events. Decrease in general and administration expense by:
● Reducing salary expense. The 2016 Bagger Dave’s financial statements include allocations from DRH management team members that will not do work on behalf of or be charged to Bagger Dave’s post Spin-off. We closed eleven locations in 2015 as well as one as of June 26, 2017. As a result, there has been some rationalization of salary overhead due to these restaurant closures and some natural attrition. We believe that, although smaller, with proper allocation of responsibilities, the Bagger Dave’s management team can be highly effective to drive the business to greater profitability.
● Reducing marketing expense. Effective 2017, Bagger Dave’s marketing budget will be 3.0% or less of sales. In prior years, the marketing spend was between 4.0%-10.0% in any given period. We believe that, with a more efficient use of marketing funds, and higher focus on local store marketing initiatives, we can achieve a better return on our marketing investment though increased sales. Managing of capital expenditures: We have no plans to make capital investments
related to remodels, refreshes or new restaurant development and, as such, our only expected capital expenditures will be those
that are maintenance-related and necessary to keep our restaurants operating. With the young average age of our stores, the recent
capital expenditures to upgrade some of our older facilities and our focus on achieving positive free cash flow, we have no plans
for any significant level of capital expenditures. We believe that general and administrative
expenses and capital expenditures will range between $1.9 million and $2.3 million in 2017. Coupled with the aforementioned plan
to increase profitability, reduce general and administrative expenses and reduce capital expenditures, we believe that our current
cash resources are sufficient to meet our needs. However, during fiscal 2017, an additional $1.0 million of funding may be considered
upon approval by DRH and its lenders. This additional funding would only be considered if deemed necessary by DRH and in the event
Bagger Dave’s is unable to obtain alternate financing. Cash and Cash Equivalents Cash and cash equivalents consist of cash on
hand and demand deposits in banks. The Company considers all highly-liquid investments purchased with original maturities of three
months or less to be cash and cash equivalents. The Company, at times throughout the year, may, in the ordinary course of business,
maintain cash balances in excess of federally-insured limits. Management does not believe the Company is exposed to any unusual
risks on such deposits. Accounts Receivable Accounts receivable primarily consist of amounts
owing from DRH and from credit card charges. There was no allowance for doubtful accounts necessary at June 25, 2017 and December
25, 2016. Gift Cards The Company records Bagger Dave’s gift
card sales as a gift card liability when sold. When redeemed, the gift card liability account is offset by recording the transaction
as revenue. Michigan law states that gift cards cannot expire and any post-sale fees cannot be assessed until 5 years after the
date of gift card purchase by the consumer. There is no breakage attributable to Bagger Dave’s restaurants for the Company
to record as of June 25, 2017 and June 26, 2016. The Company’s gift card liability was
$228,064 and $282,717 as of June 25, 2017 and December 25, 2016, respectively, and is included in other accrued liabilities on
the Consolidated Balance Sheets. Inventory Inventory consists mainly of food and beverage
products and is accounted for at the lower of cost or market using the first in, first out method of inventory valuation. Cash
flows related to inventory sales are classified in net cash used by operating activities in the Consolidated Statements of Cash
Flows. Prepaid Assets and Other Long-Term Assets Prepaid assets consist principally of prepaid
rent, insurance and contracts and are recognized ratably as operating expense over the period of future benefit. Other long-term
assets consist primarily of security deposits for operating leases and utilities. Property and Equipment Property and equipment are recorded at cost.
Buildings, which includes buildings on leased land, are depreciated using the straight-line method over the shorter of the term
of the lease or its estimated useful life, which ranges from 10-39 years. Equipment and furniture and fixtures are depreciated
using the straight-line method over the estimated useful lives of the assets, which range from three to seven years. Leasehold
improvements, which include the cost of improvements funded by landlord incentives or allowances, are amortized using the straight-line
method over the lesser of the term of the lease, with consideration of renewal options if renewals are reasonably assured because
failure to renew would result in an economic penalty, or the estimated useful lives of the assets, which is typically five - 15
years. Maintenance and repairs are expensed as incurred. Upon retirement or disposal of assets, the cost and accumulated depreciation
are eliminated from the respective accounts and the related gains or losses are credited or charged to earnings. The Company capitalizes items associated with
construction but not yet placed into service, known as construction in progress (“CIP”). Items capitalized include
fees associated with the design, build out, furnishing of the restaurants, leasehold improvements, construction period interest
(when applicable), equipment, and furniture and fixtures. Restaurant CIP is not amortized or depreciated until the related assets
are placed into service. Items are placed into service according to their asset category when the restaurant is open for service. Intangible Assets Amortizable intangible assets consist of trademarks
and are stated at cost, less accumulated amortization. The trademarks are amortized on a straight-line basis over the estimated
useful life of 15 years. Liquor licenses, also a component of intangible
assets, are deemed to have an indefinite life and, accordingly, are not amortized. Management reviews liquor license assets on
an annual basis (at year-end) to determine whether carrying values have been impaired. We identify potential impairments for liquor
licenses by comparing the fair value with its carrying amount. If the fair value exceeds the carrying amount, the liquor licenses
are not impaired. If the carrying amount exceeds the fair value, an impairment loss is recorded for the difference. If the fair
value of the asset is less than the carrying amount, an impairment is recorded. No impairments were recognized in the fiscal quarters
ended June 25, 2017 or June 26, 2016. Impairment or Disposal of Long-Lived
Assets We review long-lived assets quarterly to determine
if triggering events have occurred which would require a test to determine if the carrying amount of these assets may not be recoverable
based on estimated future cash flows. Assets are reviewed at the lowest level for which cash flows can be identified, which is
at the individual restaurant level. In the absence of extraordinary circumstances, restaurants are included in the impairment analysis
after they have been open for two years. We evaluate the recoverability of a restaurant’s long-lived assets, including buildings,
intangibles, leasehold improvements, furniture, fixtures, and equipment over the remaining life of the primary asset in the asset
group, after considering the potential impact of planned operational improvements, marketing programs, and anticipated changes
in the trade area. In determining future cash flows, significant estimates are made by management with respect to future operating
results for each restaurant over the remaining life of the primary asset in the asset group. If assets are determined to be impaired,
the impairment charge is measured by calculating the amount by which the asset carrying amount exceeds its fair value based on
our estimate of discounted future cash flows. The determination of asset fair value is also subject to significant judgment. Refer
to Note 2 for additional information. We account for exit or disposal activities,
including restaurant closures, in accordance with ASC Topic 420, Exit or Disposal Cost Obligations Deferred Rent Certain operating leases provide for minimum
annual payments that increase over the life of the lease. Typically, our operating leases contain renewal options under which we
may extend the initial lease terms for periods of five to 10 years. The aggregate minimum annual payments are expensed on a straight-line
basis commencing when we gain control and extending over the term of the related lease, including option renewals as deemed reasonably
assured. The amount by which straight-line rent exceeds actual lease payment requirements in the early years of the lease is accrued
as deferred rent liability and reduced in later years when the actual cash payment requirements exceed the straight-line expense.
The Company also accounts, in its straight-line computation, for the effect of any “rental holidays”, “free rent
periods”, and “landlord incentives or allowances”. Deferred Gains Deferred gains on the sale leaseback transaction
described in Note 3, are recognized as a reduction of rent expense over the life of the related operating lease agreements. Revenue Recognition Revenues from food and beverage sales are recognized
and generally collected at the point of sale. All sales taxes are presented on a net basis and are excluded from revenue. Advertising Advertising expenses of $0.188 million and
$0.163 million are included in general and administrative expenses in the Consolidated Statements of Operations for the fiscal
quarters ended June 25, 2017 and June 26, 2016, respectively. Advertising expenses of $0.316 million and $0.321 million are included
in general and administrative expenses in the Consolidated Statements of Operations for the six months ended June 25, 2017 and
June 26, 2016, respectively. Pre-opening Costs Pre-opening costs are those costs associated
with opening new restaurants and will vary based on the number of new locations opening and under construction. The Company also
reclassifies labor costs that exceed the historical average for the first three months of restaurant operations that are attributable
to training. These costs are expensed as incurred. Pre-opening costs of $0 and $0.20 million and $0 and $0.35 million are included
in the Consolidated Statements of Operations for the three and six months ended June 25, 2017 and June 26, 2016, respectively.
Excess labor cost incurred after restaurant opening and included in pre-opening cost were approximately $0 and $0.15 million and
$0 and $0.15 million for the three and six months ended June 25, 2017 and June 26, 2016, respectively. Income Taxes Prior to the Spin-off, the Company filed a
consolidated tax return with DRH. Deferred income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ncome)
is the tax payable or refundable for the period plus or minus the change during the period in deferred tax assets and liabilities.
Income tax expense for the three and six months ended June 26, 2016 was determined as if the Company were filing a separate tax
return. The Company applies the provisions of FASB
ASC 740, Income Tax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Recent Accounting Pronouncements In August 2016, the FASB issued ASU 2016-15,
“Statement of Cash Flows: Classification of Certain Cash Receipts and Payments.” ASU 2016-15 provides guidance on eight
specific cash flow issues with the objective of reducing diversity in practice. The guidance is effective for interim and annual
periods beginning after December 15, 2017. Early adoption is permitted for any entity in any interim or annual period. We are currently
evaluating the impact of the guidance, but do not believe it will materially impact our consolidated financial statements. In February 2016, FASB issued ASU 2016-02,
Leases In August 2014, the FASB issued ASU No. 2014-15,
Presentation of Financial Statements - Going Concern In May 2014, the Financial Accounting Standards
Board (FASB) issued Accounting Standards Update (ASU) 2014-09 "Revenue with Contracts from Customers (Topic 606)." ASU
2014-09 supersedes the current revenue recognition guidance, including industry-specific guidance. The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In March 2016, the FASB issued ASU 2016-04, "Liabilities - Extinguishments of Liabilities: Recognition of Breakage for Certain
Prepaid Stored-Value Products." ASU 2016-04 provides specific guidance for the de-recognition of prepaid stored-value product
liabilities. In March 2016, the FASB issued ASU 2016-08, "Revenue from Contracts with Customers: Principal versus Agent Considerations
(Reporting Revenue Gross versus Net)." ASU 2016-08 provides specific guidance to determine whether an entity is providing a
specified good or service itself or is arranging for the good or service to be provided by another party. In April 2016, the FASB
issued ASU 2016-10, "Revenue from Contracts with Customers: Identifying Performance Obligations and Licensing." ASU 2016-10
provides clarification on the subjects of identifying performance obligations and licensing implementation guidance. These standards are effective for annual periods
beginning after December 15, 2017, and interim periods therein. We are currently evaluating the impact of our pending adoption
of ASU 2014-09, although based on the nature of our business we do not expect the standard will have a significant impact on our
consolidated financial statements. We reviewed all other significant newly-issued
accounting pronouncements and concluded that they either are not applicable to our operations or that no material effect is expected
on our consolidated financial statements as a result of future adoption.</t>
  </si>
  <si>
    <t>Impairments, Disposals and Exit Costs</t>
  </si>
  <si>
    <t>Discontinued Operations and Disposal Groups [Abstract]</t>
  </si>
  <si>
    <t>2. IMPAIRMENTS, DISPOSALS AND EXIT
COSTS Based on impairment indicators that
existed at June 25, 2017, the Company performed an impairment analysis on its long-lived assets subject to amortization. None of
the long-lived assets was deemed to be impaired. During the first fiscal quarter of 2017, the Company recorded a fixed asset impairment
charge of $1.2 million related to one underperforming Bagger Dave’s location that reached the second anniversary since opening
during the first quarter of 2017. The impairment charge was recorded to the extent that the carrying amount of the assets was not
considered recoverable based on the estimated future cash flows of the location. The impairment charge is included in impairment
and loss on asset disposals on the Consolidated Statements of Operations for the six months ended June 25, 2017. We are currently monitoring the valuation
of long-lived assets at several restaurants and have developed plans to improve operating results. As we periodically refine our
estimated future operating results, changes in our estimates and assumptions may cause us to realize impairment charges in the
future that could be material. On January 9, 2017, we closed the Grand
Rapids, Michigan Bagger Dave’s location. The assets for this location were fully impaired in the fourth quarter of fiscal
2016. There is no store closure liability recorded at June 25, 2017 as all such liabilities had been paid on or prior to that
date.</t>
  </si>
  <si>
    <t>Property and Equipment, Net</t>
  </si>
  <si>
    <t>Property, Plant and Equipment [Abstract]</t>
  </si>
  <si>
    <t>3. PROPERTY AND EQUIPMENT, NET Property and equipment are comprised
of the following:
June 25, 2017 December 25, 2016
Buildings 1,672,568 1,672,568
Equipment 4,343,815 4,704,891
Furniture and fixtures 1,206,185 1,406,772
Leasehold improvements 11,056,139 12,154,689
Total 18,278,707 19,938,920
Less accumulated depreciation (6,083,515 ) (5,556,247 )
Property and equipment, net $ 12,195,192 $ 14,382,673 Depreciation expense was $0.5 million
and $0.9 million during the quarters ended June 25, 2017 and June 26, 2016, respectively. Depreciation expense was $1.0 million
and $1.7 million during the six months ended June 25, 2017 and June 26, 2016, respectively. Sale leaseback transactions On October 6, 2014, the Company entered
into a sale leaseback agreement for $8.9 million with a third-party Real Estate Investment Trust (“REIT”). The arrangement
included the sale of real estate on which six Bagger Dave’s locations operate. In the fourth quarter of 2014, we closed
the sale of five of the six properties, with total proceeds of $6.9 million. We closed the sale of the remaining property in June
2015 with total proceeds of $2.0 million. Pursuant to the terms of each sale-leaseback transaction, we transferred title of the
real property to the purchaser after final inspection and, in turn, entered into separate leases with the purchaser having a 15-year
basic operating lease term plus four separate 5-year renewal options. Certain of the sale leaseback arrangements resulted in a
gain which has been deferred. As of December 25, 2016, $0.03 million of the deferred gain was recorded in Other accrued liabilities
and $0.3 million of the deferred gain was recorded in Other liabilities on the Consolidated Balance Sheets. As of June 25, 2017,
$0.03 million of the deferred gain was recorded in Other accrued liabilities and $0.3 million of the deferred gain was recorded
in Other liabilities on the Consolidated Balance Sheets. The gains will be recognized into income as an offset to rent expense
over the life of the related lease agreements.</t>
  </si>
  <si>
    <t>Intangible Assets</t>
  </si>
  <si>
    <t>Goodwill and Intangible Assets Disclosure [Abstract]</t>
  </si>
  <si>
    <t>4. INTANGIBLE ASSETS Intangible assets are comprised of the
following:
June 25, 2017 December 25, 2016
Amortized intangible assets
Trademarks $ 70,576 $ 70,576
Less accumulated amortization (21,286 ) (18,965 )
Amortized intangible assets, net 49,290 51,611
Unamortized intangible assets
Liquor licenses 537,574 588,664
Total intangible assets, net $ 586,864 $ 640,275 Amortization expense for the quarters
ended June 25, 2017 and June 26, 2016 was $1,077 and $1,161, respectively. Amortization expense for the six months ended June 25,
2017 and June 26, 2016 was $2,496 and $2,280, respectively. Based on the current intangible assets
and their estimated useful lives, future intangible-related expense for the next five years and thereafter is projected as follows:
Year Amount
Remainder of 2017 $ 2,280
2018 4,601
2019 4,601
2020 4,601
2021 4,601
Thereafter 28,606
Total $ 49,290 The aggregate weighted-average amortization
period for intangible assets is 10.8 years.</t>
  </si>
  <si>
    <t>Other Accrued Liabilities, Current</t>
  </si>
  <si>
    <t>Other Liabilities Disclosure [Abstract]</t>
  </si>
  <si>
    <t xml:space="preserve">5. OTHER ACCRUED LIABILITES, CURRENT
June 25, 2017 December 25, 2016
Gift card liability $ 228,064 $ 282,717
Sales tax payable 82,464 -
Other 239,274 44,249
Total accrued other liabilities $ 549,802 $ 326,966 </t>
  </si>
  <si>
    <t>Related Party Transactions</t>
  </si>
  <si>
    <t>Related Party Transactions [Abstract]</t>
  </si>
  <si>
    <t>6. RELATED PARTY TRANSACTIONS In connection with the Spin-Off described
in Note 1, the Company entered into a transition services agreement (the “TSA”) with DRH pursuant to which DRH will
provide certain information technology and human resource support, limited accounting support, and other administrative functions
at no charge. The TSA is intended to assist the Company in efficiently and seamlessly transitioning to operating on its own. The
TSA expires in December, 2017 at which time the parties may negotiate which services will be required on an on-going basis and
the fees that will be charged for such services. Additionally, as of the date of this filing, DRH is listed as the guarantor on
15 of the 18 Bagger Dave’s leases. The guarantees range from four months to 13 years and approximate $9.1 million as of June
25, 2017. Allocation of General Corporate Expenses The Consolidated Statements of Operations
for the three and six months ended June 26, 2016 include expense allocations for certain functions previously provided by DRH.
Historically, we have used the corporate functions of DRH for a variety of services including treasury, accounting, tax, legal,
marketing and other shared services, which include the costs of payroll, employee benefits and related costs. Total shared services
expense allocated to the Company was $0.8 million in the fiscal quarter ended June 26, 2016 (consisting of $0.4 million of compensation,
$0.2 million of marketing costs and $0.2 million of other expenses). Total shared services expense allocated to the Company was
$1.7 million in the six months ended June 26, 2016 (consisting of $1.0 million of compensation, $0.3 million of marketing costs
and $0.4 million of other expenses). Compensation allocations set forth in the financial statements are based upon estimated time
spent by each individual of the DRH management team whose time was split between the entities. These individuals’ allocations
to Bagger Dave’s were based on the estimated percentage of their time spent working with Bagger Dave’s. Marketing costs
were allocated based upon actual Bagger Dave’s costs derived from a review of each expense incurred during the period. Other
expenses were allocated on an estimated percentage based upon the service provided. The expense allocations were determined
on a basis that both the Company and DRH consider to be a reasonable reflection of the utilization of services provided or the
benefit received during the period presented. The allocations may not, however, reflect the expense that would have been incurred
at Bagger Dave’s as an independent, publicly-traded company for the period presented. Actual costs that may have been incurred
if Bagger Dave’s had been a stand-alone company would depend on a number of factors, including the organization structure,
the functions outsourced vs. performed by employees, and other strategic decisions. Beginning in fiscal year 2017, no general
corporate expenses were allocated from DRH because the Spin-off was completed on December 25, 2016. Parent Company Equity Prior to the Spin-off, the consolidated
financial statements included an allocation of certain assets and liabilities that had historically been held at the DRH corporate
level but which were specifically identifiable or allocable to Bagger Dave’s. Cash and cash equivalents and short-term investments
held by DRH were not allocated to Bagger Dave’s unless the cash or investments were held by an entity that was directly
attributable to and held by Bagger Dave’s. All intercompany transactions between DRH and Bagger Dave’s prior to the
Spin-off were included in these consolidated financial statements and were considered to be effectively settled for cash. The
total net effect of the settlement of these intercompany transactions during the first fiscal quarter of 2016 is reflected in
the Consolidated Statements of Cash Flows as a financing activity. Upon Spin-off, the balance in Parent Company Investment was
transferred to Common Stock and Additional Paid in Capital.</t>
  </si>
  <si>
    <t>Stock Based Compensation</t>
  </si>
  <si>
    <t>Disclosure of Compensation Related Costs, Share-based Payments [Abstract]</t>
  </si>
  <si>
    <t>7. STOCK BASED COMPENSATION On January 21, 2017, the Board of Directors
approved the 2017 Stock Option and Restricted Stock Plan (“the Plan”). The persons eligible to receive awards under
the Plan are the employees, directors and consultants of the Company and its affiliates. The purpose of the Plan is to provide
a means by which eligible recipients may be given an opportunity to benefit from increases in value of the Company’s Common
Stock through the granting of the following: (i) Incentive Stock Options, (ii) Nonqualified Stock Options, (iii) Stock awards
(iv) Rights to acquire restricted stock, and (v) stock appreciation rights. The Company can reserve up to 10,000,000 shares of
its Common Stock for issuance under this plan. Vesting provisions of up to three years will apply to any and all awards. As of
June 25, 2017, 692,500 shares had been granted under the Plan. Of these, 230,833 were vested upon grant. The remaining 460,677
shares will vest equally upon the one and two year anniversaries of the grant.</t>
  </si>
  <si>
    <t>Income Taxes</t>
  </si>
  <si>
    <t>Income Tax Disclosure [Abstract]</t>
  </si>
  <si>
    <t>8. INCOME TAXES The effective income tax rate for the three
and six month periods ended June 25, 2017 and June 26, 2016 was 7.5%, and 0.0%, respectively, primarily due to the Company recording
a full valuation allowance on its deferred tax assets. The valuation allowance was recorded due to the negative evidence of our
recent years’ history of losses. The increase in income tax rate is due to the Company recording a deferred tax liability
to accurately report the Deferred Taxes associated with the indefinitely-lived liquor licenses owned by the Company.</t>
  </si>
  <si>
    <t>Operating Leases</t>
  </si>
  <si>
    <t>Leases [Abstract]</t>
  </si>
  <si>
    <t xml:space="preserve">9. OPERATING LEASES The Company’s lease terms generally
include renewal options, and frequently require us to pay a proportionate share of real estate taxes, insurance, common area maintenance,
and other operating costs. Some restaurant leases provide for contingent rental payments based on sales thresholds. Total rent expense was $0.4 million
and $0.3 million for the fiscal quarters ended June 25, 2017 and June 26, 2016, respectively. Total rent expense was $0.7 million
and $0.5 million for the six months ended June 25, 2017 and June 26, 2016, respectively. Scheduled future minimum lease payments
for each of the next five years and thereafter for non-cancelable operating leases for existing restaurants with initial or remaining
lease terms in excess of one year at June 25, 2017 are summarized as follows:
Year Amount
2017 $ 900,226
2018 1,773,336
2019 1,747,152
2020 1,701,969
2021 1,531,259
Thereafter 9,990,649
Total $ 17,644,591 </t>
  </si>
  <si>
    <t>Commitments and Contingencies</t>
  </si>
  <si>
    <t>Commitments and Contingencies Disclosure [Abstract]</t>
  </si>
  <si>
    <t>10. COMMITMENTS AND CONTINGENCIES Bagger Dave’s sponsors a defined
contribution 401(k) plan whereby eligible team members can contribute pre-tax wages in accordance with the provisions of the plan.
Bagger Dave’s has the option to make an annual discretionary contribution to the 401(k) plan. No match was made during the
three and six months ended June 25, 2017. The Company is subject to ordinary
and routine legal proceedings, as well as demands, claims and threatened litigation, which arise in the ordinary course of its
business. The ultimate outcome of any litigation is uncertain. We have insured and continue to insure against most of these types
of claims. A judgment on any claim not covered by or in excess of our insurance coverage could materially adversely affect our
financial condition or results of operations.</t>
  </si>
  <si>
    <t>Supplemental Cash Flows Information</t>
  </si>
  <si>
    <t>Supplemental Cash Flow Elements [Abstract]</t>
  </si>
  <si>
    <t>11. SUPPLEMENTAL CASH FLOWS INFORMATION Other Cash Flows Information No cash paid for interest during the
three and six months ended June 25, 2017 and June 26, 2016 respectively. No cash paid for income taxes during
the three and six months ended June 25, 2017 and June 26, 2016 respectively.</t>
  </si>
  <si>
    <t>Subsequent Events</t>
  </si>
  <si>
    <t>Subsequent Events [Abstract]</t>
  </si>
  <si>
    <t>12. SUBSEQUENT EVENTS On July 31, 2017, the Company closed
three restaurants located in Ann Arbor, Brighton, and Woodhaven, Michigan. There are no remaining lease obligations on the Brighton
location, while the Ann Arbor lease expires on December 31, 2017 and the Woodhaven lease expires on November 30, 2018. The fixed
assets located in these restaurants were fully impaired in prior periods so no further loss will be recorded. Every effort will
be made to sublease the Woodhaven location, but we cannot be sure if these efforts will be successful.</t>
  </si>
  <si>
    <t>Nature of Business and Summary of Significant Accounting Policies (Policies)</t>
  </si>
  <si>
    <t>Nature of Business</t>
  </si>
  <si>
    <t>Nature of Business On August 4, 2016, Diversified Restaurant
Holdings, Inc. (“DRH” or “the Parent”) announced that its Board of Directors unanimously approved a plan
to pursue a tax-free Spin-off of its Bagger Dave’s business (the “Spin-off”). Specifically, DRH contributed its
100.0% owned entity, AMC Burgers, LLC and certain real estate entities into Bagger Dave’s Burger Tavern, Inc., a newly created
Nevada corporation (“Bagger Dave’s” or “Bagger”), which was then spun-off into a stand-alone, publicly-traded
company on the over-the-counter exchange. In connection with the Spin-off, DRH contributed to Bagger certain assets, liabilities,
and employees related to its Bagger Dave’s businesses. Intercompany balances due to/from DRH, which included amounts from
sales, were contributed to equity. Additionally, DRH contributed $2 million in cash to Bagger to provide working capital for its
operations and is a guarantor for certain of Bagger’s lease obligations. DRH has also agreed that, if deemed necessary within
twelve months after the Spin-off, it will contribute an additional $1 million cash, subject to the approval of it’s lenders. The spinoff was completed on December
25, 2016 via a one-for-one distribution of common shares in Bagger Dave’s to DRH shareholders of record on December 19, 2016. The consolidated balance sheet at December
25, 2016 represents the assets and liabilities that were spun off from DRH to Bagger Dave’s. In addition, deferred tax assets
were spun off, but a full valuation allowance was recorded prior to spin off. Prior to the Spin-off, Bagger Dave’s
was a co-obligor on a joint and several basis with DRH on DRH’s $155 million senior secured credit facility. DRH’s
debt under the facility remained with DRH and Bagger Dave’s was released as a borrower. Additionally, DRH retained substantially
all of the benefits (net operating loss and tax credit carryforwards) generated by Bagger Dave’s prior to the date of the
Spin-off. The Company headquarters are located
at 807 W. Front St., Suite B, Traverse City, MI 49684. We can also be found on the Internet at www.baggerdaves.com. DRH originated the Bagger Dave’s
concept with the first restaurant opening in January 2008 in Berkley, Michigan. As of June 25, 2017, there were 18 Bagger Dave’s
restaurants in operation, fifteen in Michigan, one in Indiana and two in Ohio. Bagger Dave’s owns the right to the Bagger
Dave’s concept and has rights to franchise the concept in Illinois, Indiana, Kentucky, Michigan, Missouri, Ohio and Wisconsin.
We do not intend to pursue franchise development at this time. Bagger Dave’s is a unique, full-service,
ultra-casual restaurant and bar concept. We have worked to create a concept that provides a warm, inviting and entertaining atmosphere
through a friendly and memorable guest experience. Bagger Dave’s specializes in locally-sourced,
never-frozen prime rib recipe burgers, all-natural lean turkey burgers, hand-cut fries, locally crafted beers on draft, hand-dipped
milk shakes, salads, black bean turkey chili and much more, delivered in a warm, hip atmosphere with friendly “full”
service. The concept differentiates itself from other full-service casual dining establishments by the absence of walk-in freezers
and microwaves, substantiating our fresh food offerings. The concept focuses on local flair of the city in which the restaurant
resides by showcasing historical photos. Running above the dining room and bar, the concept features an electric train; a feature
which was the genesis of Bagger Dave’s logo. We follow accounting standards set
by the Financial Accounting Standards Board (“FASB”). The FASB sets generally accepted accounting principles in the
United States of America (“GAAP”) that we follow to ensure we consistently report our financial condition, results
of operations, and cash flows. References to GAAP issued by the FASB in these footnotes are to the FASB Accounting Standards Codification
(“ASC”).</t>
  </si>
  <si>
    <t>Basis of Presentation</t>
  </si>
  <si>
    <t>Basis of Presentation These consolidated financial statements
include the accounts of Bagger Dave’s Burger Tavern, Inc. and its wholly owned subsidiaries. All intercompany transactions
and balances have been eliminated. Prior to the Spin-off, the financial statements included AMC Burgers, Inc. and certain real
estate entities and were derived from the consolidated financial statements and accounting records of DRH, as if Bagger Dave’s
operated on a standalone basis. As a subsidiary of DRH, we did not maintain our own legal, tax, and certain other corporate support
functions. As more fully described in Note 6, the statements of operations for the three and six months ended June 26, 2016 include
expense allocations for certain functions provided by DRH. These expenses were allocated on the basis of direct usage when identifiable,
with the remainder allocated on the basis of revenue or headcount. The Company believes that the methods by which DRH allocated
its costs are a reasonable reflection of the utilization of services by, or benefits provided to the Company to be incurred by
Bagger Dave’s. The consolidated financial statements for the three and six months ended June 26, 2016 contained herein may
not be indicative of Bagger Dave’s financial position, operating results and cash flows in the future, or what they would
have been if it had been a stand-alone company during all periods presented.</t>
  </si>
  <si>
    <t>Fiscal Year</t>
  </si>
  <si>
    <t>Fiscal Year The Company utilizes a 52- or 53-week
accounting period that ends on the last Sunday in December. Fiscal year 2016 ended on December 25, 2016 and fiscal year 2017 will
end on December 31, 2017. Fiscal year 2016 was comprised of 52 weeks, while fiscal year 2017 will be comprised of 53 weeks. The
fiscal quarters ended June 25, 2017 and June 26, 2016 were each comprised of 13 weeks. The six month periods ended June 25, 2017
and June 26, 2016 were each comprised of 26 weeks.</t>
  </si>
  <si>
    <t>Management's Plan Regarding Going Concern</t>
  </si>
  <si>
    <t>Management’s Plan Regarding Going
Concern Through a number of initiatives, many of which
are in place and have illustrated the expected outcomes in the short-term we will continue to focus on ensuring that Bagger’s
Dave’s operating cash flow is sufficient to support the business as a going concern. General and administration expense as
presented in the financial statements for the six months and fiscal quarter ended June 26, 2016 include allocations of DRH management
and support expenses that will not be incurred by Bagger Dave’s in future periods since these expenses were not part of the
Spin-Off. We have a detailed plan to increase the restaurant level profitability, significantly reduce general and administrative
expenses and minimize capital expenditures to ensure sustainable free cash flow. Some of the key components of this plan include: Increasing restaurant-level profitability
by:
● Driving increased average weekly volumes (“AWVs”) with a new menu design, improved net-promoter scores, enhanced kitchen processes (to ensure fast, consistent ticket times), new messaging and our first cable television advertising campaign. We believe our portfolio of Bagger Dave’s locations has significant opportunity to experience increased AWVs on relatively low base of about $21,600 based on fiscal year 2016.
● Reducing cost of sales and working closely with our vendors. We have found a number of opportunities to improve our cost of sales while maintaining product quality. We have also found savings opportunities through productivity and waste reduction.
● Reducing labor costs through a comprehensive labor strategy. We anticipate significant labor cost reduction for both hourly and salary restaurant-level employees. We expect to reduce hourly labor through enhanced recruiting and retention programs that should alleviate turnover; a significant cost that influences hourly labor. We are also exploring alternative strategies to better align management salaries with a location’s profitability.
● Reducing operating expenses. We have reduced or are in the process of reducing or eliminating expenses that are unnecessary for the operations of the business or are excessive to support our needs. In some cases, we are able to find alternative solutions at a lower cost.
● Closing unprofitable locations. The Company closed one in the six months ended June 25, 2017 and three locations as further described in Note 12 Subsequent Events. Decrease in general and administration expense by:
● Reducing salary expense. The 2016 Bagger Dave’s financial statements include allocations from DRH management team members that will not do work on behalf of or be charged to Bagger Dave’s post Spin-off. We closed eleven locations in 2015 as well as one as of June 26, 2017. As a result, there has been some rationalization of salary overhead due to these restaurant closures and some natural attrition. We believe that, although smaller, with proper allocation of responsibilities, the Bagger Dave’s management team can be highly effective to drive the business to greater profitability.
● Reducing marketing expense. Effective 2017, Bagger Dave’s marketing budget will be 3.0% or less of sales. In prior years, the marketing spend was between 4.0%-10.0% in any given period. We believe that, with a more efficient use of marketing funds, and higher focus on local store marketing initiatives, we can achieve a better return on our marketing investment though increased sales. Managing of capital expenditures: We have no plans to make capital investments
related to remodels, refreshes or new restaurant development and, as such, our only expected capital expenditures will be those
that are maintenance-related and necessary to keep our restaurants operating. With the young average age of our stores, the recent
capital expenditures to upgrade some of our older facilities and our focus on achieving positive free cash flow, we have no plans
for any significant level of capital expenditures. We believe that general and administrative
expenses and capital expenditures will range between $1.9 million and $2.3 million in 2017. Coupled with the aforementioned plan
to increase profitability, reduce general and administrative expenses and reduce capital expenditures, we believe that our current
cash resources are sufficient to meet our needs. However, during fiscal 2017, an additional $1.0 million of funding may be considered
upon approval by DRH and its lenders. This additional funding would only be considered if deemed necessary by DRH and in the event
Bagger Dave’s is unable to obtain alternate financing.</t>
  </si>
  <si>
    <t>Cash and Cash Equivalents</t>
  </si>
  <si>
    <t>Cash and Cash Equivalents Cash and cash equivalents consist of
cash on hand and demand deposits in banks. The Company considers all highly-liquid investments purchased with original maturities
of three months or less to be cash and cash equivalents. The Company, at times throughout the year, may, in the ordinary course
of business, maintain cash balances in excess of federally-insured limits. Management does not believe the Company is exposed
to any unusual risks on such deposits.</t>
  </si>
  <si>
    <t>Accounts Receivable</t>
  </si>
  <si>
    <t>Accounts Receivable Accounts receivable primarily consist
of amounts owing from DRH and from credit card charges. There was no allowance for doubtful accounts necessary at June 25, 2017
and December 25, 2016.</t>
  </si>
  <si>
    <t>Gift Cards</t>
  </si>
  <si>
    <t>Gift Cards The Company records Bagger Dave’s
gift card sales as a gift card liability when sold. When redeemed, the gift card liability account is offset by recording the transaction
as revenue. Michigan law states that gift cards cannot expire and any post-sale fees cannot be assessed until 5 years after the
date of gift card purchase by the consumer. There is no breakage attributable to Bagger Dave’s restaurants for the Company
to record as of June 25, 2017 and June 26, 2016. The Company’s gift card liability
was $228,064 and $282,717 as of June 25, 2017 and December 25, 2016, respectively, and is included in other accrued liabilities
on the Consolidated Balance Sheets.</t>
  </si>
  <si>
    <t>Inventory Inventory consists mainly of food and
beverage products and is accounted for at the lower of cost or market using the first in, first out method of inventory valuation.
Cash flows related to inventory sales are classified in net cash used by operating activities in the Consolidated Statements of
Cash Flows.</t>
  </si>
  <si>
    <t>Prepaid Assets and Other Long-term Assets</t>
  </si>
  <si>
    <t>Prepaid Assets and Other Long-Term
Assets Prepaid assets consist principally
of prepaid rent, insurance and contracts and are recognized ratably as operating expense over the period of future benefit. Other
long-term assets consist primarily of security deposits for operating leases and utilities.</t>
  </si>
  <si>
    <t>Property and Equipment</t>
  </si>
  <si>
    <t>Property and Equipment Property and equipment are recorded
at cost. Buildings, which includes buildings on leased land, are depreciated using the straight-line method over the shorter of
the term of the lease or its estimated useful life, which ranges from 10-39 years. Equipment and furniture and fixtures are depreciated
using the straight-line method over the estimated useful lives of the assets, which range from three to seven years. Leasehold
improvements, which include the cost of improvements funded by landlord incentives or allowances, are amortized using the straight-line
method over the lesser of the term of the lease, with consideration of renewal options if renewals are reasonably assured because
failure to renew would result in an economic penalty, or the estimated useful lives of the assets, which is typically five - 15
years. Maintenance and repairs are expensed as incurred. Upon retirement or disposal of assets, the cost and accumulated depreciation
are eliminated from the respective accounts and the related gains or losses are credited or charged to earnings. The Company capitalizes items associated
with construction but not yet placed into service, known as construction in progress (“CIP”). Items capitalized include
fees associated with the design, build out, furnishing of the restaurants, leasehold improvements, construction period interest
(when applicable), equipment, and furniture and fixtures. Restaurant CIP is not amortized or depreciated until the related assets
are placed into service. Items are placed into service according to their asset category when the restaurant is open for service.</t>
  </si>
  <si>
    <t>Intangible Assets Amortizable intangible assets consist
of trademarks and are stated at cost, less accumulated amortization. The trademarks are amortized on a straight-line basis over
the estimated useful life of 15 years. Liquor licenses, also a component of
intangible assets, are deemed to have an indefinite life and, accordingly, are not amortized. Management reviews liquor license
assets on an annual basis (at year-end) to determine whether carrying values have been impaired. We identify potential impairments
for liquor licenses by comparing the fair value with its carrying amount. If the fair value exceeds the carrying amount, the liquor
licenses are not impaired. If the carrying amount exceeds the fair value, an impairment loss is recorded for the difference. If
the fair value of the asset is less than the carrying amount, an impairment is recorded. No impairments were recognized in the
fiscal quarters ended June 25, 2017 or June 26, 2016.</t>
  </si>
  <si>
    <t>Impairment or Disposal of Long-lived Assets</t>
  </si>
  <si>
    <t>Impairment or Disposal of Long-Lived
Assets We review long-lived assets quarterly
to determine if triggering events have occurred which would require a test to determine if the carrying amount of these assets
may not be recoverable based on estimated future cash flows. Assets are reviewed at the lowest level for which cash flows can be
identified, which is at the individual restaurant level. In the absence of extraordinary circumstances, restaurants are included
in the impairment analysis after they have been open for two years. We evaluate the recoverability of a restaurant’s long-lived
assets, including buildings, intangibles, leasehold improvements, furniture, fixtures, and equipment over the remaining life of
the primary asset in the asset group, after considering the potential impact of planned operational improvements, marketing programs,
and anticipated changes in the trade area. In determining future cash flows, significant estimates are made by management with
respect to future operating results for each restaurant over the remaining life of the primary asset in the asset group. If assets
are determined to be impaired, the impairment charge is measured by calculating the amount by which the asset carrying amount exceeds
its fair value based on our estimate of discounted future cash flows. The determination of asset fair value is also subject to
significant judgment. Refer to Note 2 for additional information. We account for exit or disposal activities,
including restaurant closures, in accordance with ASC Topic 420, Exit or Disposal Cost Obligations</t>
  </si>
  <si>
    <t>Deferred Rent</t>
  </si>
  <si>
    <t>Deferred Rent Certain operating leases provide for
minimum annual payments that increase over the life of the lease. Typically, our operating leases contain renewal options under
which we may extend the initial lease terms for periods of five to 10 years. The aggregate minimum annual payments are expensed
on a straight-line basis commencing when we gain control and extending over the term of the related lease, including option renewals
as deemed reasonably assured. The amount by which straight-line rent exceeds actual lease payment requirements in the early years
of the lease is accrued as deferred rent liability and reduced in later years when the actual cash payment requirements exceed
the straight-line expense. The Company also accounts, in its straight-line computation, for the effect of any “rental holidays”,
“free rent periods”, and “landlord incentives or allowances”.</t>
  </si>
  <si>
    <t>Deferred Gains</t>
  </si>
  <si>
    <t>Deferred Gains Deferred gains on the sale leaseback
transaction described in Note 3, are recognized as a reduction of rent expense over the life of the related operating lease agreements.</t>
  </si>
  <si>
    <t>Revenue Recognition</t>
  </si>
  <si>
    <t>Revenue Recognition Revenues from food and beverage sales
are recognized and generally collected at the point of sale. All sales taxes are presented on a net basis and are excluded from
revenue.</t>
  </si>
  <si>
    <t>Advertising</t>
  </si>
  <si>
    <t>Advertising Advertising expenses of $0.188 million
and $0.163 million are included in general and administrative expenses in the Consolidated Statements of Operations for the fiscal
quarters ended June 25, 2017 and June 26, 2016, respectively. Advertising expenses of $0.316 million and $0.321 million are included
in general and administrative expenses in the Consolidated Statements of Operations for the six months ended June 25, 2017 and
June 26, 2016, respectively.</t>
  </si>
  <si>
    <t>Pre-opening Costs</t>
  </si>
  <si>
    <t>Pre-opening Costs Pre-opening costs are those costs associated
with opening new restaurants and will vary based on the number of new locations opening and under construction. The Company also
reclassifies labor costs that exceed the historical average for the first three months of restaurant operations that are attributable
to training. These costs are expensed as incurred. Pre-opening costs of $0 and $0.20 million and $0 and $0.35 million are included
in the Consolidated Statements of Operations for the three and six months ended June 25, 2017 and June 26, 2016, respectively.
Excess labor cost incurred after restaurant opening and included in pre-opening cost were approximately $0 and $0.15 million and
$0 and $0.15 million for the three and six months ended June 25, 2017 and June 26, 2016, respectively.</t>
  </si>
  <si>
    <t>Income Taxes Prior to the Spin-off, the Company filed
a consolidated tax return with DRH. Deferred income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ncome)
is the tax payable or refundable for the period plus or minus the change during the period in deferred tax assets and liabilities.
Income tax expense for the three and six months ended June 26, 2016 was determined as if the Company were filing a separate tax
return. The Company applies the provisions
of FASB ASC 740, Income Taxes</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t>
  </si>
  <si>
    <t>Recent Accounting Pronouncements</t>
  </si>
  <si>
    <t>Recent Accounting Pronouncements In August 2016, the FASB issued ASU
2016-15, “Statement of Cash Flows: Classification of Certain Cash Receipts and Payments.” ASU 2016-15 provides guidance
on eight specific cash flow issues with the objective of reducing diversity in practice. The guidance is effective for interim
and annual periods beginning after December 15, 2017. Early adoption is permitted for any entity in any interim or annual period.
We are currently evaluating the impact of the guidance, but do not believe it will materially impact our consolidated financial
statements. In February 2016, FASB issued ASU 2016-02,
Leases In August 2014, the FASB issued ASU
No. 2014-15, Presentation of Financial Statements - Going Concern In May 2014, the Financial Accounting
Standards Board (FASB) issued Accounting Standards Update (ASU) 2014-09 "Revenue with Contracts from Customers (Topic 606)."
ASU 2014-09 supersedes the current revenue recognition guidance, including industry-specific guidance. The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In March 2016, the FASB issued ASU 2016-04, "Liabilities - Extinguishments of Liabilities: Recognition of Breakage
for Certain Prepaid Stored-Value Products." ASU 2016-04 provides specific guidance for the de-recognition of prepaid stored-value
product liabilities. In March 2016, the FASB issued ASU 2016-08, "Revenue from Contracts with Customers: Principal versus Agent
Considerations (Reporting Revenue Gross versus Net)." ASU 2016-08 provides specific guidance to determine whether an entity
is providing a specified good or service itself or is arranging for the good or service to be provided by another party. In April
2016, the FASB issued ASU 2016-10, "Revenue from Contracts with Customers: Identifying Performance Obligations and Licensing."
ASU 2016-10 provides clarification on the subjects of identifying performance obligations and licensing implementation guidance. These standards are effective for annual
periods beginning after December 15, 2017, and interim periods therein. We are currently evaluating the impact of our pending adoption
of ASU 2014-09, although based on the nature of our business we do not expect the standard will have a significant impact on our
consolidated financial statements. We reviewed all other significant newly-issued
accounting pronouncements and concluded that they either are not applicable to our operations or that no material effect is expected
on our consolidated financial statements as a result of future adoption.</t>
  </si>
  <si>
    <t>Property and Equipment, Net (Tables)</t>
  </si>
  <si>
    <t>Schedule of Property and Equipment</t>
  </si>
  <si>
    <t xml:space="preserve">Property and equipment are comprised
of the following:
June 25, 2017 December 25, 2016
Buildings 1,672,568 1,672,568
Equipment 4,343,815 4,704,891
Furniture and fixtures 1,206,185 1,406,772
Leasehold improvements 11,056,139 12,154,689
Total 18,278,707 19,938,920
Less accumulated depreciation (6,083,515 ) (5,556,247 )
Property and equipment, net $ 12,195,192 $ 14,382,673 </t>
  </si>
  <si>
    <t>Intangible Assets (Tables)</t>
  </si>
  <si>
    <t>Schedule of Intangible Assets</t>
  </si>
  <si>
    <t xml:space="preserve">Intangible assets are comprised of the
following:
June 25, 2017 December 25, 2016
Amortized intangible assets
Trademarks $ 70,576 $ 70,576
Less accumulated amortization (21,286 ) (18,965 )
Amortized intangible assets, net 49,290 51,611
Unamortized intangible assets
Liquor licenses 537,574 588,664
Total intangible assets, net $ 586,864 $ 640,275 </t>
  </si>
  <si>
    <t>Schedule of Intangible Assets and Estimated Useful Lives</t>
  </si>
  <si>
    <t xml:space="preserve">Based on the current intangible assets
and their estimated useful lives, future intangible-related expense for the next five years and thereafter is projected as follows:
Year Amount
Remainder of 2017 $ 2,280
2018 4,601
2019 4,601
2020 4,601
2021 4,601
Thereafter 28,606
Total $ 49,290 </t>
  </si>
  <si>
    <t>Other Accrued Liabilities, Current (Tables)</t>
  </si>
  <si>
    <t>Schedule of Other Accrued Liabilities Current</t>
  </si>
  <si>
    <t xml:space="preserve">June 25, 2017 December 25, 2016
Gift card liability $ 228,064 $ 282,717
Sales tax payable 82,464 -
Other 239,274 44,249
Total accrued other liabilities $ 549,802 $ 326,966 </t>
  </si>
  <si>
    <t>Operating Leases (Tables)</t>
  </si>
  <si>
    <t>Scheduled Future Minimum Lease Payments</t>
  </si>
  <si>
    <t xml:space="preserve">Scheduled future minimum lease payments
for each of the next five years and thereafter for non-cancelable operating leases for existing restaurants with initial or remaining
lease terms in excess of one year at June 25, 2017 are summarized as follows:
Year Amount
2017 $ 900,226
2018 1,773,336
2019 1,747,152
2020 1,701,969
2021 1,531,259
Thereafter 9,990,649
Total $ 17,644,591 </t>
  </si>
  <si>
    <t>Nature of Business and Summary of Significant Accounting Policies (Details Narrative) - USD ($)</t>
  </si>
  <si>
    <t>12 Months Ended</t>
  </si>
  <si>
    <t>Aug. 04, 2016</t>
  </si>
  <si>
    <t>Cash contributed by parent upon spin-off</t>
  </si>
  <si>
    <t>Cash contributed by parent after spin-off</t>
  </si>
  <si>
    <t>Increased average weekly volumes in restaurants level profitability</t>
  </si>
  <si>
    <t>Percentage of marketing budget will be on sales</t>
  </si>
  <si>
    <t>3.00%</t>
  </si>
  <si>
    <t>Additional funds considered amount</t>
  </si>
  <si>
    <t>Allowance for doubtful accounts</t>
  </si>
  <si>
    <t>Gift card liability</t>
  </si>
  <si>
    <t>Advertising expense</t>
  </si>
  <si>
    <t>Excess labor cost</t>
  </si>
  <si>
    <t>Trademarks [Member]</t>
  </si>
  <si>
    <t>Finite-lived intangible asset, useful life</t>
  </si>
  <si>
    <t>15 years</t>
  </si>
  <si>
    <t>Minimum [Member]</t>
  </si>
  <si>
    <t>Percentage of marketing spend on sales in given period</t>
  </si>
  <si>
    <t>4.00%</t>
  </si>
  <si>
    <t>General, administration and capital expenditures</t>
  </si>
  <si>
    <t>Operating leases renewal term</t>
  </si>
  <si>
    <t>5 years</t>
  </si>
  <si>
    <t>Minimum [Member] | Building [Member]</t>
  </si>
  <si>
    <t>Property and equipment estimated useful life</t>
  </si>
  <si>
    <t>10 years</t>
  </si>
  <si>
    <t>Minimum [Member] | Equipment and Furniture and Fixtures [Member]</t>
  </si>
  <si>
    <t>3 years</t>
  </si>
  <si>
    <t>Minimum [Member] | Leasehold Improvements [Member]</t>
  </si>
  <si>
    <t>Maximum [Member]</t>
  </si>
  <si>
    <t>10.00%</t>
  </si>
  <si>
    <t>Maximum [Member] | Building [Member]</t>
  </si>
  <si>
    <t>39 years</t>
  </si>
  <si>
    <t>Maximum [Member] | Equipment and Furniture and Fixtures [Member]</t>
  </si>
  <si>
    <t>7 years</t>
  </si>
  <si>
    <t>Maximum [Member] | Leasehold Improvements [Member]</t>
  </si>
  <si>
    <t>Parent Company [Member]</t>
  </si>
  <si>
    <t>Ownership percentage</t>
  </si>
  <si>
    <t>100.00%</t>
  </si>
  <si>
    <t>Line of Credit</t>
  </si>
  <si>
    <t>Restaurant description</t>
  </si>
  <si>
    <t>DRH originated the Bagger Dave&amp;#146;s concept with the first restaurant opening in January 2008 in Berkley, Michigan. As of  June25, 2017, there were 18 Bagger Dave&amp;#146;s restaurants in operation, fifteen in Michigan, one in Indiana and two in Ohio.</t>
  </si>
  <si>
    <t>Gift card description</t>
  </si>
  <si>
    <t>The Company records Bagger Daves gift card sales as a gift card liability when sold. When redeemed, the gift card liability account is offset by recording the transaction as revenue. Michigan law states that gift cards cannot expire and any post-sale fees cannot be assessed until 5 years after the date of gift card purchase by the consumer.</t>
  </si>
  <si>
    <t>Impairments, Disposals and Exit Costs (Details Narrative)</t>
  </si>
  <si>
    <t>Mar. 26, 2017USD ($)</t>
  </si>
  <si>
    <t>Property and equipment impairment charges</t>
  </si>
  <si>
    <t>Property and Equipment, Net (Details Narrative) - USD ($)</t>
  </si>
  <si>
    <t>Dec. 28, 2014</t>
  </si>
  <si>
    <t>Oct. 06, 2014</t>
  </si>
  <si>
    <t>Depreciation expense</t>
  </si>
  <si>
    <t>Proceeds from sale properties</t>
  </si>
  <si>
    <t>Proceeds from sale of lease</t>
  </si>
  <si>
    <t>Sale-leaseback transaction, description</t>
  </si>
  <si>
    <t>Pursuant to the terms of each sale-leaseback transaction, we transferred title of the real property to the purchaser after final inspection and, in turn, entered into separate leases with the purchaser having a 15-year basic operating lease term plus four separate 5-year renewal options.</t>
  </si>
  <si>
    <t>Other Accrued Liabilities [Member]</t>
  </si>
  <si>
    <t>Deferred gain</t>
  </si>
  <si>
    <t>Other Liabilities [Member]</t>
  </si>
  <si>
    <t>Sale Leaseback Agreement [Member] | Third-Party Real Estate Investment [Member]</t>
  </si>
  <si>
    <t>Sale leaseback</t>
  </si>
  <si>
    <t>Property and Equipment, Net - Schedule of Property and Equipment (Details) - USD ($)</t>
  </si>
  <si>
    <t>Property and equipment</t>
  </si>
  <si>
    <t>Less accumulated depreciation</t>
  </si>
  <si>
    <t>Buildings [Member]</t>
  </si>
  <si>
    <t>Equipment [Member]</t>
  </si>
  <si>
    <t>Furniture and Fixtures [Member]</t>
  </si>
  <si>
    <t>Leasehold Improvements [Member]</t>
  </si>
  <si>
    <t>Intangible Assets (Details Narrative) - USD ($)</t>
  </si>
  <si>
    <t>Amortization expense</t>
  </si>
  <si>
    <t>Aggregate weighted-average amortization period for intangible assets</t>
  </si>
  <si>
    <t>10 years 9 months 18 days</t>
  </si>
  <si>
    <t>Intangible Assets - Schedule of Intangible Assets (Details) - USD ($)</t>
  </si>
  <si>
    <t>Jun. 26, 2017</t>
  </si>
  <si>
    <t>Total intangible assets, net</t>
  </si>
  <si>
    <t>Intangible assets gross</t>
  </si>
  <si>
    <t>Less accumulated amortization</t>
  </si>
  <si>
    <t>Liquor licenses [Member]</t>
  </si>
  <si>
    <t>Intangible Assets - Schedule of Intangible Assets and Estimated Useful Lives (Details)</t>
  </si>
  <si>
    <t>Jun. 25, 2017USD ($)</t>
  </si>
  <si>
    <t>Remainder of 2017</t>
  </si>
  <si>
    <t>Thereafter</t>
  </si>
  <si>
    <t>Total</t>
  </si>
  <si>
    <t>Other Accrued Liabilities, Current - Schedule of Other Accrued Liabilities Current (Details) - USD ($)</t>
  </si>
  <si>
    <t>Sales tax payable</t>
  </si>
  <si>
    <t>Other</t>
  </si>
  <si>
    <t>Total accrued other liabilities</t>
  </si>
  <si>
    <t>Related Party Transactions (Details Narrative) - USD ($)</t>
  </si>
  <si>
    <t>Operating leases, rent expense</t>
  </si>
  <si>
    <t>DRH [Member]</t>
  </si>
  <si>
    <t>Shared services expense</t>
  </si>
  <si>
    <t>Compensation expense</t>
  </si>
  <si>
    <t>Marketing costs</t>
  </si>
  <si>
    <t>Other expense</t>
  </si>
  <si>
    <t>Accounts receivable from related party</t>
  </si>
  <si>
    <t>Operating leases, term of contract</t>
  </si>
  <si>
    <t>4 months</t>
  </si>
  <si>
    <t>13 years</t>
  </si>
  <si>
    <t>Stock Based Compensation (Details Narrative) - shares</t>
  </si>
  <si>
    <t>Jan. 21, 2017</t>
  </si>
  <si>
    <t>One and Two Year Anniversaries [Member]</t>
  </si>
  <si>
    <t>Number of shares expected to be vested</t>
  </si>
  <si>
    <t>2017 Stock Option and Restricted Stock Plan [Member]</t>
  </si>
  <si>
    <t>Number of stock option shares granted</t>
  </si>
  <si>
    <t>Number of stock option shares vested</t>
  </si>
  <si>
    <t>2017 Stock Option and Restricted Stock Plan [Member] | Maximum [Member]</t>
  </si>
  <si>
    <t>Number of common shares reserved for issuance</t>
  </si>
  <si>
    <t>Vesting period for provisions of awards</t>
  </si>
  <si>
    <t>Income Taxes (Details Narrative)</t>
  </si>
  <si>
    <t>Effective income tax rate</t>
  </si>
  <si>
    <t>7.50%</t>
  </si>
  <si>
    <t>0.00%</t>
  </si>
  <si>
    <t>Operating Leases (Details Narrative) - USD ($)</t>
  </si>
  <si>
    <t>Total rent expense</t>
  </si>
  <si>
    <t>Operating Leases - Scheduled Future Minimum Lease Payments (Details) - Existing Restaurants [Member]</t>
  </si>
  <si>
    <t>Supplemental Cash Flows Information (Details Narrative) - USD ($)</t>
  </si>
  <si>
    <t>Cash paid for interest</t>
  </si>
  <si>
    <t>Cash paid for income tax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53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6922952</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80"/>
  </cols>
  <sheetData>
    <row r="1" spans="1:2">
      <c r="A1" s="1" t="s">
        <v>143</v>
      </c>
      <c r="B1" s="2" t="s">
        <v>1</v>
      </c>
    </row>
    <row r="2" spans="1:2">
      <c r="B2" s="2" t="s">
        <v>2</v>
      </c>
    </row>
    <row r="3" spans="1:2">
      <c r="A3" s="3" t="s">
        <v>108</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27</v>
      </c>
      <c r="B11" s="4" t="s">
        <v>158</v>
      </c>
    </row>
    <row r="12" spans="1:2">
      <c r="A12" s="4" t="s">
        <v>159</v>
      </c>
      <c r="B12" s="4" t="s">
        <v>160</v>
      </c>
    </row>
    <row r="13" spans="1:2">
      <c r="A13" s="4" t="s">
        <v>161</v>
      </c>
      <c r="B13" s="4" t="s">
        <v>162</v>
      </c>
    </row>
    <row r="14" spans="1:2">
      <c r="A14" s="4" t="s">
        <v>116</v>
      </c>
      <c r="B14" s="4" t="s">
        <v>163</v>
      </c>
    </row>
    <row r="15" spans="1:2">
      <c r="A15" s="4" t="s">
        <v>164</v>
      </c>
      <c r="B15" s="4" t="s">
        <v>165</v>
      </c>
    </row>
    <row r="16" spans="1:2">
      <c r="A16" s="4" t="s">
        <v>166</v>
      </c>
      <c r="B16" s="4" t="s">
        <v>167</v>
      </c>
    </row>
    <row r="17" spans="1:2">
      <c r="A17" s="4" t="s">
        <v>168</v>
      </c>
      <c r="B17" s="4" t="s">
        <v>169</v>
      </c>
    </row>
    <row r="18" spans="1:2">
      <c r="A18" s="4" t="s">
        <v>170</v>
      </c>
      <c r="B18" s="4" t="s">
        <v>171</v>
      </c>
    </row>
    <row r="19" spans="1:2">
      <c r="A19" s="4" t="s">
        <v>172</v>
      </c>
      <c r="B19" s="4" t="s">
        <v>173</v>
      </c>
    </row>
    <row r="20" spans="1:2">
      <c r="A20" s="4" t="s">
        <v>174</v>
      </c>
      <c r="B20" s="4" t="s">
        <v>175</v>
      </c>
    </row>
    <row r="21" spans="1:2">
      <c r="A21" s="4" t="s">
        <v>128</v>
      </c>
      <c r="B21" s="4" t="s">
        <v>176</v>
      </c>
    </row>
    <row r="22" spans="1:2">
      <c r="A22" s="4" t="s">
        <v>177</v>
      </c>
      <c r="B22" s="4" t="s">
        <v>178</v>
      </c>
    </row>
    <row r="23" spans="1:2">
      <c r="A23" s="4" t="s">
        <v>179</v>
      </c>
      <c r="B23"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14</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21574</v>
      </c>
      <c r="C3" s="7" t="n">
        <v>1818813</v>
      </c>
    </row>
    <row r="4" spans="1:3">
      <c r="A4" s="4" t="s">
        <v>26</v>
      </c>
      <c r="B4" s="5" t="n">
        <v>163303</v>
      </c>
      <c r="C4" s="5" t="n">
        <v>200517</v>
      </c>
    </row>
    <row r="5" spans="1:3">
      <c r="A5" s="4" t="s">
        <v>27</v>
      </c>
      <c r="B5" s="5" t="n">
        <v>292102</v>
      </c>
      <c r="C5" s="5" t="n">
        <v>367988</v>
      </c>
    </row>
    <row r="6" spans="1:3">
      <c r="A6" s="4" t="s">
        <v>28</v>
      </c>
      <c r="B6" s="5" t="n">
        <v>99972</v>
      </c>
      <c r="C6" s="5" t="n">
        <v>173358</v>
      </c>
    </row>
    <row r="7" spans="1:3">
      <c r="A7" s="4" t="s">
        <v>29</v>
      </c>
      <c r="B7" s="5" t="n">
        <v>2576951</v>
      </c>
      <c r="C7" s="5" t="n">
        <v>2560676</v>
      </c>
    </row>
    <row r="8" spans="1:3">
      <c r="A8" s="4" t="s">
        <v>30</v>
      </c>
      <c r="B8" s="5" t="n">
        <v>12195192</v>
      </c>
      <c r="C8" s="5" t="n">
        <v>14382673</v>
      </c>
    </row>
    <row r="9" spans="1:3">
      <c r="A9" s="4" t="s">
        <v>31</v>
      </c>
      <c r="B9" s="5" t="n">
        <v>586864</v>
      </c>
      <c r="C9" s="5" t="n">
        <v>640275</v>
      </c>
    </row>
    <row r="10" spans="1:3">
      <c r="A10" s="4" t="s">
        <v>32</v>
      </c>
      <c r="B10" s="5" t="n">
        <v>15359007</v>
      </c>
      <c r="C10" s="5" t="n">
        <v>17583624</v>
      </c>
    </row>
    <row r="11" spans="1:3">
      <c r="A11" s="3" t="s">
        <v>33</v>
      </c>
    </row>
    <row r="12" spans="1:3">
      <c r="A12" s="4" t="s">
        <v>34</v>
      </c>
      <c r="B12" s="5" t="n">
        <v>665668</v>
      </c>
      <c r="C12" s="5" t="n">
        <v>493300</v>
      </c>
    </row>
    <row r="13" spans="1:3">
      <c r="A13" s="4" t="s">
        <v>35</v>
      </c>
      <c r="B13" s="5" t="n">
        <v>328976</v>
      </c>
      <c r="C13" s="4" t="s">
        <v>36</v>
      </c>
    </row>
    <row r="14" spans="1:3">
      <c r="A14" s="4" t="s">
        <v>37</v>
      </c>
      <c r="B14" s="5" t="n">
        <v>549802</v>
      </c>
      <c r="C14" s="5" t="n">
        <v>326966</v>
      </c>
    </row>
    <row r="15" spans="1:3">
      <c r="A15" s="4" t="s">
        <v>38</v>
      </c>
      <c r="B15" s="5" t="n">
        <v>125162</v>
      </c>
      <c r="C15" s="5" t="n">
        <v>140431</v>
      </c>
    </row>
    <row r="16" spans="1:3">
      <c r="A16" s="4" t="s">
        <v>39</v>
      </c>
      <c r="B16" s="5" t="n">
        <v>1669608</v>
      </c>
      <c r="C16" s="5" t="n">
        <v>960697</v>
      </c>
    </row>
    <row r="17" spans="1:3">
      <c r="A17" s="4" t="s">
        <v>40</v>
      </c>
      <c r="B17" s="5" t="n">
        <v>924409</v>
      </c>
      <c r="C17" s="5" t="n">
        <v>1035795</v>
      </c>
    </row>
    <row r="18" spans="1:3">
      <c r="A18" s="4" t="s">
        <v>41</v>
      </c>
      <c r="B18" s="5" t="n">
        <v>333206</v>
      </c>
      <c r="C18" s="5" t="n">
        <v>351950</v>
      </c>
    </row>
    <row r="19" spans="1:3">
      <c r="A19" s="4" t="s">
        <v>42</v>
      </c>
      <c r="B19" s="5" t="n">
        <v>75585</v>
      </c>
      <c r="C19" s="4" t="s">
        <v>36</v>
      </c>
    </row>
    <row r="20" spans="1:3">
      <c r="A20" s="4" t="s">
        <v>43</v>
      </c>
      <c r="B20" s="5" t="n">
        <v>3002808</v>
      </c>
      <c r="C20" s="5" t="n">
        <v>2348442</v>
      </c>
    </row>
    <row r="21" spans="1:3">
      <c r="A21" s="4" t="s">
        <v>44</v>
      </c>
      <c r="B21" s="4" t="s">
        <v>36</v>
      </c>
      <c r="C21" s="4" t="s">
        <v>36</v>
      </c>
    </row>
    <row r="22" spans="1:3">
      <c r="A22" s="3" t="s">
        <v>45</v>
      </c>
    </row>
    <row r="23" spans="1:3">
      <c r="A23" s="4" t="s">
        <v>46</v>
      </c>
      <c r="B23" s="5" t="n">
        <v>2692</v>
      </c>
      <c r="C23" s="5" t="n">
        <v>2669</v>
      </c>
    </row>
    <row r="24" spans="1:3">
      <c r="A24" s="4" t="s">
        <v>47</v>
      </c>
      <c r="B24" s="5" t="n">
        <v>15277798</v>
      </c>
      <c r="C24" s="5" t="n">
        <v>15232513</v>
      </c>
    </row>
    <row r="25" spans="1:3">
      <c r="A25" s="4" t="s">
        <v>48</v>
      </c>
      <c r="B25" s="5" t="n">
        <v>-2924291</v>
      </c>
      <c r="C25" s="4" t="s">
        <v>36</v>
      </c>
    </row>
    <row r="26" spans="1:3">
      <c r="A26" s="4" t="s">
        <v>49</v>
      </c>
      <c r="B26" s="5" t="n">
        <v>12356199</v>
      </c>
      <c r="C26" s="5" t="n">
        <v>15235182</v>
      </c>
    </row>
    <row r="27" spans="1:3">
      <c r="A27" s="4" t="s">
        <v>50</v>
      </c>
      <c r="B27" s="7" t="n">
        <v>15359007</v>
      </c>
      <c r="C27" s="7" t="n">
        <v>175836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17</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2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32</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 customWidth="1" max="7" min="7" width="14"/>
  </cols>
  <sheetData>
    <row r="1" spans="1:7">
      <c r="A1" s="1" t="s">
        <v>195</v>
      </c>
      <c r="B1" s="2" t="s">
        <v>59</v>
      </c>
      <c r="D1" s="2" t="s">
        <v>1</v>
      </c>
      <c r="F1" s="2" t="s">
        <v>196</v>
      </c>
    </row>
    <row r="2" spans="1:7">
      <c r="B2" s="2" t="s">
        <v>2</v>
      </c>
      <c r="C2" s="2" t="s">
        <v>60</v>
      </c>
      <c r="D2" s="2" t="s">
        <v>2</v>
      </c>
      <c r="E2" s="2" t="s">
        <v>60</v>
      </c>
      <c r="F2" s="2" t="s">
        <v>23</v>
      </c>
      <c r="G2" s="2" t="s">
        <v>197</v>
      </c>
    </row>
    <row r="3" spans="1:7">
      <c r="A3" s="4" t="s">
        <v>198</v>
      </c>
      <c r="D3" s="7" t="n">
        <v>2000000</v>
      </c>
      <c r="E3" s="4" t="s">
        <v>36</v>
      </c>
    </row>
    <row r="4" spans="1:7">
      <c r="A4" s="4" t="s">
        <v>199</v>
      </c>
      <c r="D4" s="7" t="n">
        <v>1000000</v>
      </c>
    </row>
    <row r="5" spans="1:7">
      <c r="A5" s="4" t="s">
        <v>200</v>
      </c>
      <c r="F5" s="7" t="n">
        <v>21600</v>
      </c>
    </row>
    <row r="6" spans="1:7">
      <c r="A6" s="4" t="s">
        <v>201</v>
      </c>
      <c r="D6" s="4" t="s">
        <v>202</v>
      </c>
    </row>
    <row r="7" spans="1:7">
      <c r="A7" s="4" t="s">
        <v>203</v>
      </c>
      <c r="D7" s="7" t="n">
        <v>1000000</v>
      </c>
    </row>
    <row r="8" spans="1:7">
      <c r="A8" s="4" t="s">
        <v>204</v>
      </c>
      <c r="B8" s="4" t="s">
        <v>36</v>
      </c>
      <c r="D8" s="4" t="s">
        <v>36</v>
      </c>
      <c r="F8" s="4" t="s">
        <v>36</v>
      </c>
    </row>
    <row r="9" spans="1:7">
      <c r="A9" s="4" t="s">
        <v>205</v>
      </c>
      <c r="B9" s="5" t="n">
        <v>228064</v>
      </c>
      <c r="D9" s="5" t="n">
        <v>228064</v>
      </c>
      <c r="F9" s="7" t="n">
        <v>282717</v>
      </c>
    </row>
    <row r="10" spans="1:7">
      <c r="A10" s="4" t="s">
        <v>206</v>
      </c>
      <c r="B10" s="5" t="n">
        <v>188000</v>
      </c>
      <c r="C10" s="7" t="n">
        <v>163000</v>
      </c>
      <c r="D10" s="5" t="n">
        <v>316000</v>
      </c>
      <c r="E10" s="5" t="n">
        <v>321000</v>
      </c>
    </row>
    <row r="11" spans="1:7">
      <c r="A11" s="4" t="s">
        <v>69</v>
      </c>
      <c r="B11" s="4" t="s">
        <v>36</v>
      </c>
      <c r="C11" s="5" t="n">
        <v>203178</v>
      </c>
      <c r="D11" s="4" t="s">
        <v>36</v>
      </c>
      <c r="E11" s="5" t="n">
        <v>352099</v>
      </c>
    </row>
    <row r="12" spans="1:7">
      <c r="A12" s="4" t="s">
        <v>207</v>
      </c>
      <c r="B12" s="5" t="n">
        <v>0</v>
      </c>
      <c r="C12" s="7" t="n">
        <v>1500000</v>
      </c>
      <c r="D12" s="7" t="n">
        <v>0</v>
      </c>
      <c r="E12" s="7" t="n">
        <v>15000</v>
      </c>
    </row>
    <row r="13" spans="1:7">
      <c r="A13" s="4" t="s">
        <v>208</v>
      </c>
    </row>
    <row r="14" spans="1:7">
      <c r="A14" s="4" t="s">
        <v>209</v>
      </c>
      <c r="D14" s="4" t="s">
        <v>210</v>
      </c>
    </row>
    <row r="15" spans="1:7">
      <c r="A15" s="4" t="s">
        <v>211</v>
      </c>
    </row>
    <row r="16" spans="1:7">
      <c r="A16" s="4" t="s">
        <v>212</v>
      </c>
      <c r="D16" s="4" t="s">
        <v>213</v>
      </c>
    </row>
    <row r="17" spans="1:7">
      <c r="A17" s="4" t="s">
        <v>214</v>
      </c>
      <c r="D17" s="7" t="n">
        <v>1900000</v>
      </c>
    </row>
    <row r="18" spans="1:7">
      <c r="A18" s="4" t="s">
        <v>215</v>
      </c>
      <c r="D18" s="4" t="s">
        <v>216</v>
      </c>
    </row>
    <row r="19" spans="1:7">
      <c r="A19" s="4" t="s">
        <v>217</v>
      </c>
    </row>
    <row r="20" spans="1:7">
      <c r="A20" s="4" t="s">
        <v>218</v>
      </c>
      <c r="D20" s="4" t="s">
        <v>219</v>
      </c>
    </row>
    <row r="21" spans="1:7">
      <c r="A21" s="4" t="s">
        <v>220</v>
      </c>
    </row>
    <row r="22" spans="1:7">
      <c r="A22" s="4" t="s">
        <v>218</v>
      </c>
      <c r="D22" s="4" t="s">
        <v>221</v>
      </c>
    </row>
    <row r="23" spans="1:7">
      <c r="A23" s="4" t="s">
        <v>222</v>
      </c>
    </row>
    <row r="24" spans="1:7">
      <c r="A24" s="4" t="s">
        <v>218</v>
      </c>
      <c r="D24" s="4" t="s">
        <v>216</v>
      </c>
    </row>
    <row r="25" spans="1:7">
      <c r="A25" s="4" t="s">
        <v>223</v>
      </c>
    </row>
    <row r="26" spans="1:7">
      <c r="A26" s="4" t="s">
        <v>212</v>
      </c>
      <c r="D26" s="4" t="s">
        <v>224</v>
      </c>
    </row>
    <row r="27" spans="1:7">
      <c r="A27" s="4" t="s">
        <v>214</v>
      </c>
      <c r="D27" s="7" t="n">
        <v>2300000</v>
      </c>
    </row>
    <row r="28" spans="1:7">
      <c r="A28" s="4" t="s">
        <v>215</v>
      </c>
      <c r="D28" s="4" t="s">
        <v>219</v>
      </c>
    </row>
    <row r="29" spans="1:7">
      <c r="A29" s="4" t="s">
        <v>225</v>
      </c>
    </row>
    <row r="30" spans="1:7">
      <c r="A30" s="4" t="s">
        <v>218</v>
      </c>
      <c r="D30" s="4" t="s">
        <v>226</v>
      </c>
    </row>
    <row r="31" spans="1:7">
      <c r="A31" s="4" t="s">
        <v>227</v>
      </c>
    </row>
    <row r="32" spans="1:7">
      <c r="A32" s="4" t="s">
        <v>218</v>
      </c>
      <c r="D32" s="4" t="s">
        <v>228</v>
      </c>
    </row>
    <row r="33" spans="1:7">
      <c r="A33" s="4" t="s">
        <v>229</v>
      </c>
    </row>
    <row r="34" spans="1:7">
      <c r="A34" s="4" t="s">
        <v>218</v>
      </c>
      <c r="D34" s="4" t="s">
        <v>210</v>
      </c>
    </row>
    <row r="35" spans="1:7">
      <c r="A35" s="4" t="s">
        <v>230</v>
      </c>
    </row>
    <row r="36" spans="1:7">
      <c r="A36" s="4" t="s">
        <v>231</v>
      </c>
      <c r="G36" s="4" t="s">
        <v>232</v>
      </c>
    </row>
    <row r="37" spans="1:7">
      <c r="A37" s="4" t="s">
        <v>233</v>
      </c>
      <c r="B37" s="7" t="n">
        <v>155000000</v>
      </c>
      <c r="D37" s="7" t="n">
        <v>155000000</v>
      </c>
    </row>
    <row r="38" spans="1:7">
      <c r="A38" s="4" t="s">
        <v>234</v>
      </c>
      <c r="D38" s="4" t="s">
        <v>235</v>
      </c>
    </row>
    <row r="39" spans="1:7">
      <c r="A39" s="4" t="s">
        <v>236</v>
      </c>
      <c r="D39" s="4" t="s">
        <v>23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238</v>
      </c>
      <c r="B1" s="2" t="s">
        <v>59</v>
      </c>
    </row>
    <row r="2" spans="1:2">
      <c r="B2" s="2" t="s">
        <v>239</v>
      </c>
    </row>
    <row r="3" spans="1:2">
      <c r="A3" s="3" t="s">
        <v>111</v>
      </c>
    </row>
    <row r="4" spans="1:2">
      <c r="A4" s="4" t="s">
        <v>240</v>
      </c>
      <c r="B4" s="7" t="n">
        <v>12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4"/>
  </cols>
  <sheetData>
    <row r="1" spans="1:8">
      <c r="A1" s="1" t="s">
        <v>241</v>
      </c>
      <c r="B1" s="2" t="s">
        <v>59</v>
      </c>
      <c r="E1" s="2" t="s">
        <v>1</v>
      </c>
    </row>
    <row r="2" spans="1:8">
      <c r="B2" s="2" t="s">
        <v>2</v>
      </c>
      <c r="C2" s="2" t="s">
        <v>60</v>
      </c>
      <c r="D2" s="2" t="s">
        <v>242</v>
      </c>
      <c r="E2" s="2" t="s">
        <v>2</v>
      </c>
      <c r="F2" s="2" t="s">
        <v>60</v>
      </c>
      <c r="G2" s="2" t="s">
        <v>23</v>
      </c>
      <c r="H2" s="2" t="s">
        <v>243</v>
      </c>
    </row>
    <row r="3" spans="1:8">
      <c r="A3" s="4" t="s">
        <v>244</v>
      </c>
      <c r="B3" s="7" t="n">
        <v>500000</v>
      </c>
      <c r="C3" s="7" t="n">
        <v>900000</v>
      </c>
      <c r="E3" s="7" t="n">
        <v>1000000</v>
      </c>
      <c r="F3" s="7" t="n">
        <v>1700000</v>
      </c>
    </row>
    <row r="4" spans="1:8">
      <c r="A4" s="4" t="s">
        <v>245</v>
      </c>
      <c r="D4" s="7" t="n">
        <v>6900000</v>
      </c>
      <c r="E4" s="7" t="n">
        <v>77718</v>
      </c>
      <c r="F4" s="5" t="n">
        <v>1134717</v>
      </c>
    </row>
    <row r="5" spans="1:8">
      <c r="A5" s="4" t="s">
        <v>246</v>
      </c>
      <c r="F5" s="7" t="n">
        <v>2000000</v>
      </c>
    </row>
    <row r="6" spans="1:8">
      <c r="A6" s="4" t="s">
        <v>247</v>
      </c>
      <c r="E6" s="4" t="s">
        <v>248</v>
      </c>
    </row>
    <row r="7" spans="1:8">
      <c r="A7" s="4" t="s">
        <v>249</v>
      </c>
    </row>
    <row r="8" spans="1:8">
      <c r="A8" s="4" t="s">
        <v>250</v>
      </c>
      <c r="B8" s="5" t="n">
        <v>30000</v>
      </c>
      <c r="E8" s="7" t="n">
        <v>30000</v>
      </c>
      <c r="G8" s="7" t="n">
        <v>30000</v>
      </c>
    </row>
    <row r="9" spans="1:8">
      <c r="A9" s="4" t="s">
        <v>251</v>
      </c>
    </row>
    <row r="10" spans="1:8">
      <c r="A10" s="4" t="s">
        <v>250</v>
      </c>
      <c r="B10" s="7" t="n">
        <v>300000</v>
      </c>
      <c r="E10" s="7" t="n">
        <v>300000</v>
      </c>
      <c r="G10" s="7" t="n">
        <v>300000</v>
      </c>
    </row>
    <row r="11" spans="1:8">
      <c r="A11" s="4" t="s">
        <v>252</v>
      </c>
    </row>
    <row r="12" spans="1:8">
      <c r="A12" s="4" t="s">
        <v>253</v>
      </c>
      <c r="H12" s="7" t="n">
        <v>8900000</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3</v>
      </c>
    </row>
    <row r="2" spans="1:3">
      <c r="A2" s="4" t="s">
        <v>255</v>
      </c>
      <c r="B2" s="7" t="n">
        <v>18278707</v>
      </c>
      <c r="C2" s="7" t="n">
        <v>19938920</v>
      </c>
    </row>
    <row r="3" spans="1:3">
      <c r="A3" s="4" t="s">
        <v>256</v>
      </c>
      <c r="B3" s="5" t="n">
        <v>-6083515</v>
      </c>
      <c r="C3" s="5" t="n">
        <v>-5556247</v>
      </c>
    </row>
    <row r="4" spans="1:3">
      <c r="A4" s="4" t="s">
        <v>30</v>
      </c>
      <c r="B4" s="5" t="n">
        <v>12195192</v>
      </c>
      <c r="C4" s="5" t="n">
        <v>14382673</v>
      </c>
    </row>
    <row r="5" spans="1:3">
      <c r="A5" s="4" t="s">
        <v>257</v>
      </c>
    </row>
    <row r="6" spans="1:3">
      <c r="A6" s="4" t="s">
        <v>255</v>
      </c>
      <c r="B6" s="5" t="n">
        <v>1672568</v>
      </c>
      <c r="C6" s="5" t="n">
        <v>1672568</v>
      </c>
    </row>
    <row r="7" spans="1:3">
      <c r="A7" s="4" t="s">
        <v>258</v>
      </c>
    </row>
    <row r="8" spans="1:3">
      <c r="A8" s="4" t="s">
        <v>255</v>
      </c>
      <c r="B8" s="5" t="n">
        <v>4343815</v>
      </c>
      <c r="C8" s="5" t="n">
        <v>4704891</v>
      </c>
    </row>
    <row r="9" spans="1:3">
      <c r="A9" s="4" t="s">
        <v>259</v>
      </c>
    </row>
    <row r="10" spans="1:3">
      <c r="A10" s="4" t="s">
        <v>255</v>
      </c>
      <c r="B10" s="5" t="n">
        <v>1206185</v>
      </c>
      <c r="C10" s="5" t="n">
        <v>1406772</v>
      </c>
    </row>
    <row r="11" spans="1:3">
      <c r="A11" s="4" t="s">
        <v>260</v>
      </c>
    </row>
    <row r="12" spans="1:3">
      <c r="A12" s="4" t="s">
        <v>255</v>
      </c>
      <c r="B12" s="7" t="n">
        <v>11056139</v>
      </c>
      <c r="C12" s="7" t="n">
        <v>1215468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26"/>
    <col customWidth="1" max="5" min="5" width="14"/>
  </cols>
  <sheetData>
    <row r="1" spans="1:5">
      <c r="A1" s="1" t="s">
        <v>261</v>
      </c>
      <c r="B1" s="2" t="s">
        <v>59</v>
      </c>
      <c r="D1" s="2" t="s">
        <v>1</v>
      </c>
    </row>
    <row r="2" spans="1:5">
      <c r="B2" s="2" t="s">
        <v>2</v>
      </c>
      <c r="C2" s="2" t="s">
        <v>60</v>
      </c>
      <c r="D2" s="2" t="s">
        <v>2</v>
      </c>
      <c r="E2" s="2" t="s">
        <v>60</v>
      </c>
    </row>
    <row r="3" spans="1:5">
      <c r="A3" s="3" t="s">
        <v>117</v>
      </c>
    </row>
    <row r="4" spans="1:5">
      <c r="A4" s="4" t="s">
        <v>262</v>
      </c>
      <c r="B4" s="7" t="n">
        <v>1077</v>
      </c>
      <c r="C4" s="7" t="n">
        <v>1161</v>
      </c>
      <c r="D4" s="7" t="n">
        <v>2496</v>
      </c>
      <c r="E4" s="7" t="n">
        <v>2280</v>
      </c>
    </row>
    <row r="5" spans="1:5">
      <c r="A5" s="4" t="s">
        <v>263</v>
      </c>
      <c r="D5" s="4" t="s">
        <v>26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65</v>
      </c>
      <c r="B1" s="2" t="s">
        <v>266</v>
      </c>
      <c r="C1" s="2" t="s">
        <v>2</v>
      </c>
      <c r="D1" s="2" t="s">
        <v>23</v>
      </c>
    </row>
    <row r="2" spans="1:4">
      <c r="A2" s="4" t="s">
        <v>267</v>
      </c>
      <c r="C2" s="7" t="n">
        <v>586864</v>
      </c>
      <c r="D2" s="7" t="n">
        <v>640275</v>
      </c>
    </row>
    <row r="3" spans="1:4">
      <c r="A3" s="4" t="s">
        <v>208</v>
      </c>
    </row>
    <row r="4" spans="1:4">
      <c r="A4" s="4" t="s">
        <v>268</v>
      </c>
      <c r="B4" s="7" t="n">
        <v>70576</v>
      </c>
      <c r="D4" s="5" t="n">
        <v>70576</v>
      </c>
    </row>
    <row r="5" spans="1:4">
      <c r="A5" s="4" t="s">
        <v>269</v>
      </c>
      <c r="B5" s="5" t="n">
        <v>-21286</v>
      </c>
      <c r="D5" s="5" t="n">
        <v>-18965</v>
      </c>
    </row>
    <row r="6" spans="1:4">
      <c r="A6" s="4" t="s">
        <v>267</v>
      </c>
      <c r="B6" s="5" t="n">
        <v>49290</v>
      </c>
      <c r="D6" s="5" t="n">
        <v>51611</v>
      </c>
    </row>
    <row r="7" spans="1:4">
      <c r="A7" s="4" t="s">
        <v>270</v>
      </c>
    </row>
    <row r="8" spans="1:4">
      <c r="A8" s="4" t="s">
        <v>268</v>
      </c>
      <c r="B8" s="7" t="n">
        <v>537574</v>
      </c>
      <c r="D8" s="7" t="n">
        <v>5886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72</v>
      </c>
    </row>
    <row r="2" spans="1:2">
      <c r="A2" s="3" t="s">
        <v>117</v>
      </c>
    </row>
    <row r="3" spans="1:2">
      <c r="A3" s="4" t="s">
        <v>273</v>
      </c>
      <c r="B3" s="7" t="n">
        <v>2280</v>
      </c>
    </row>
    <row r="4" spans="1:2">
      <c r="A4" s="5" t="n">
        <v>2018</v>
      </c>
      <c r="B4" s="5" t="n">
        <v>4601</v>
      </c>
    </row>
    <row r="5" spans="1:2">
      <c r="A5" s="5" t="n">
        <v>2019</v>
      </c>
      <c r="B5" s="5" t="n">
        <v>4601</v>
      </c>
    </row>
    <row r="6" spans="1:2">
      <c r="A6" s="5" t="n">
        <v>2020</v>
      </c>
      <c r="B6" s="5" t="n">
        <v>4601</v>
      </c>
    </row>
    <row r="7" spans="1:2">
      <c r="A7" s="5" t="n">
        <v>2021</v>
      </c>
      <c r="B7" s="5" t="n">
        <v>4601</v>
      </c>
    </row>
    <row r="8" spans="1:2">
      <c r="A8" s="4" t="s">
        <v>274</v>
      </c>
      <c r="B8" s="5" t="n">
        <v>28606</v>
      </c>
    </row>
    <row r="9" spans="1:2">
      <c r="A9" s="4" t="s">
        <v>275</v>
      </c>
      <c r="B9" s="7" t="n">
        <v>492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23</v>
      </c>
    </row>
    <row r="2" spans="1:3">
      <c r="A2" s="3" t="s">
        <v>52</v>
      </c>
    </row>
    <row r="3" spans="1:3">
      <c r="A3" s="4" t="s">
        <v>53</v>
      </c>
      <c r="B3" s="8" t="n">
        <v>0.0001</v>
      </c>
      <c r="C3" s="4" t="s">
        <v>54</v>
      </c>
    </row>
    <row r="4" spans="1:3">
      <c r="A4" s="4" t="s">
        <v>55</v>
      </c>
      <c r="B4" s="5" t="n">
        <v>100000000</v>
      </c>
      <c r="C4" s="5" t="n">
        <v>100000000</v>
      </c>
    </row>
    <row r="5" spans="1:3">
      <c r="A5" s="4" t="s">
        <v>56</v>
      </c>
      <c r="B5" s="5" t="n">
        <v>26922952</v>
      </c>
      <c r="C5" s="5" t="n">
        <v>26692119</v>
      </c>
    </row>
    <row r="6" spans="1:3">
      <c r="A6" s="4" t="s">
        <v>57</v>
      </c>
      <c r="B6" s="5" t="n">
        <v>26922952</v>
      </c>
      <c r="C6" s="5" t="n">
        <v>266921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3</v>
      </c>
    </row>
    <row r="2" spans="1:3">
      <c r="A2" s="3" t="s">
        <v>120</v>
      </c>
    </row>
    <row r="3" spans="1:3">
      <c r="A3" s="4" t="s">
        <v>205</v>
      </c>
      <c r="B3" s="7" t="n">
        <v>228064</v>
      </c>
      <c r="C3" s="7" t="n">
        <v>282717</v>
      </c>
    </row>
    <row r="4" spans="1:3">
      <c r="A4" s="4" t="s">
        <v>277</v>
      </c>
      <c r="B4" s="5" t="n">
        <v>82464</v>
      </c>
      <c r="C4" s="4" t="s">
        <v>36</v>
      </c>
    </row>
    <row r="5" spans="1:3">
      <c r="A5" s="4" t="s">
        <v>278</v>
      </c>
      <c r="B5" s="5" t="n">
        <v>239274</v>
      </c>
      <c r="C5" s="5" t="n">
        <v>44249</v>
      </c>
    </row>
    <row r="6" spans="1:3">
      <c r="A6" s="4" t="s">
        <v>279</v>
      </c>
      <c r="B6" s="7" t="n">
        <v>549802</v>
      </c>
      <c r="C6" s="7" t="n">
        <v>3269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280</v>
      </c>
      <c r="B1" s="2" t="s">
        <v>59</v>
      </c>
      <c r="D1" s="2" t="s">
        <v>1</v>
      </c>
    </row>
    <row r="2" spans="1:6">
      <c r="B2" s="2" t="s">
        <v>2</v>
      </c>
      <c r="C2" s="2" t="s">
        <v>60</v>
      </c>
      <c r="D2" s="2" t="s">
        <v>2</v>
      </c>
      <c r="E2" s="2" t="s">
        <v>60</v>
      </c>
      <c r="F2" s="2" t="s">
        <v>266</v>
      </c>
    </row>
    <row r="3" spans="1:6">
      <c r="A3" s="4" t="s">
        <v>281</v>
      </c>
      <c r="B3" s="7" t="n">
        <v>400000</v>
      </c>
      <c r="C3" s="7" t="n">
        <v>300000</v>
      </c>
      <c r="D3" s="7" t="n">
        <v>700000</v>
      </c>
      <c r="E3" s="7" t="n">
        <v>500000</v>
      </c>
    </row>
    <row r="4" spans="1:6">
      <c r="A4" s="4" t="s">
        <v>282</v>
      </c>
    </row>
    <row r="5" spans="1:6">
      <c r="A5" s="4" t="s">
        <v>281</v>
      </c>
      <c r="D5" s="7" t="n">
        <v>9100000</v>
      </c>
    </row>
    <row r="6" spans="1:6">
      <c r="A6" s="4" t="s">
        <v>283</v>
      </c>
      <c r="C6" s="5" t="n">
        <v>80000</v>
      </c>
      <c r="E6" s="5" t="n">
        <v>1700000</v>
      </c>
    </row>
    <row r="7" spans="1:6">
      <c r="A7" s="4" t="s">
        <v>284</v>
      </c>
      <c r="C7" s="5" t="n">
        <v>40000</v>
      </c>
      <c r="E7" s="5" t="n">
        <v>1000000</v>
      </c>
    </row>
    <row r="8" spans="1:6">
      <c r="A8" s="4" t="s">
        <v>285</v>
      </c>
      <c r="C8" s="5" t="n">
        <v>20000</v>
      </c>
      <c r="E8" s="5" t="n">
        <v>30000</v>
      </c>
    </row>
    <row r="9" spans="1:6">
      <c r="A9" s="4" t="s">
        <v>286</v>
      </c>
      <c r="C9" s="7" t="n">
        <v>20000</v>
      </c>
      <c r="E9" s="7" t="n">
        <v>40000</v>
      </c>
    </row>
    <row r="10" spans="1:6">
      <c r="A10" s="4" t="s">
        <v>287</v>
      </c>
      <c r="F10" s="4" t="s">
        <v>36</v>
      </c>
    </row>
    <row r="11" spans="1:6">
      <c r="A11" s="4" t="s">
        <v>211</v>
      </c>
    </row>
    <row r="12" spans="1:6">
      <c r="A12" s="4" t="s">
        <v>288</v>
      </c>
      <c r="D12" s="4" t="s">
        <v>289</v>
      </c>
    </row>
    <row r="13" spans="1:6">
      <c r="A13" s="4" t="s">
        <v>223</v>
      </c>
    </row>
    <row r="14" spans="1:6">
      <c r="A14" s="4" t="s">
        <v>288</v>
      </c>
      <c r="D14" s="4" t="s">
        <v>29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1</v>
      </c>
      <c r="B1" s="2" t="s">
        <v>292</v>
      </c>
      <c r="C1" s="2" t="s">
        <v>2</v>
      </c>
    </row>
    <row r="2" spans="1:3">
      <c r="A2" s="4" t="s">
        <v>293</v>
      </c>
    </row>
    <row r="3" spans="1:3">
      <c r="A3" s="4" t="s">
        <v>294</v>
      </c>
      <c r="C3" s="5" t="n">
        <v>460677</v>
      </c>
    </row>
    <row r="4" spans="1:3">
      <c r="A4" s="4" t="s">
        <v>295</v>
      </c>
    </row>
    <row r="5" spans="1:3">
      <c r="A5" s="4" t="s">
        <v>296</v>
      </c>
      <c r="C5" s="5" t="n">
        <v>692500</v>
      </c>
    </row>
    <row r="6" spans="1:3">
      <c r="A6" s="4" t="s">
        <v>297</v>
      </c>
      <c r="C6" s="5" t="n">
        <v>230833</v>
      </c>
    </row>
    <row r="7" spans="1:3">
      <c r="A7" s="4" t="s">
        <v>298</v>
      </c>
    </row>
    <row r="8" spans="1:3">
      <c r="A8" s="4" t="s">
        <v>299</v>
      </c>
      <c r="B8" s="5" t="n">
        <v>10000000</v>
      </c>
    </row>
    <row r="9" spans="1:3">
      <c r="A9" s="4" t="s">
        <v>300</v>
      </c>
      <c r="B9" s="4" t="s">
        <v>2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01</v>
      </c>
      <c r="B1" s="2" t="s">
        <v>1</v>
      </c>
    </row>
    <row r="2" spans="1:3">
      <c r="B2" s="2" t="s">
        <v>2</v>
      </c>
      <c r="C2" s="2" t="s">
        <v>60</v>
      </c>
    </row>
    <row r="3" spans="1:3">
      <c r="A3" s="3" t="s">
        <v>129</v>
      </c>
    </row>
    <row r="4" spans="1:3">
      <c r="A4" s="4" t="s">
        <v>302</v>
      </c>
      <c r="B4" s="4" t="s">
        <v>303</v>
      </c>
      <c r="C4" s="4" t="s">
        <v>3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05</v>
      </c>
      <c r="B1" s="2" t="s">
        <v>59</v>
      </c>
      <c r="D1" s="2" t="s">
        <v>1</v>
      </c>
    </row>
    <row r="2" spans="1:5">
      <c r="B2" s="2" t="s">
        <v>2</v>
      </c>
      <c r="C2" s="2" t="s">
        <v>60</v>
      </c>
      <c r="D2" s="2" t="s">
        <v>2</v>
      </c>
      <c r="E2" s="2" t="s">
        <v>60</v>
      </c>
    </row>
    <row r="3" spans="1:5">
      <c r="A3" s="3" t="s">
        <v>132</v>
      </c>
    </row>
    <row r="4" spans="1:5">
      <c r="A4" s="4" t="s">
        <v>306</v>
      </c>
      <c r="B4" s="7" t="n">
        <v>400000</v>
      </c>
      <c r="C4" s="7" t="n">
        <v>300000</v>
      </c>
      <c r="D4" s="7" t="n">
        <v>700000</v>
      </c>
      <c r="E4" s="7" t="n">
        <v>5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272</v>
      </c>
    </row>
    <row r="2" spans="1:2">
      <c r="A2" s="5" t="n">
        <v>2017</v>
      </c>
      <c r="B2" s="7" t="n">
        <v>900226</v>
      </c>
    </row>
    <row r="3" spans="1:2">
      <c r="A3" s="5" t="n">
        <v>2018</v>
      </c>
      <c r="B3" s="5" t="n">
        <v>1773336</v>
      </c>
    </row>
    <row r="4" spans="1:2">
      <c r="A4" s="5" t="n">
        <v>2019</v>
      </c>
      <c r="B4" s="5" t="n">
        <v>1747152</v>
      </c>
    </row>
    <row r="5" spans="1:2">
      <c r="A5" s="5" t="n">
        <v>2020</v>
      </c>
      <c r="B5" s="5" t="n">
        <v>1701969</v>
      </c>
    </row>
    <row r="6" spans="1:2">
      <c r="A6" s="5" t="n">
        <v>2021</v>
      </c>
      <c r="B6" s="5" t="n">
        <v>1531259</v>
      </c>
    </row>
    <row r="7" spans="1:2">
      <c r="A7" s="4" t="s">
        <v>274</v>
      </c>
      <c r="B7" s="5" t="n">
        <v>9990649</v>
      </c>
    </row>
    <row r="8" spans="1:2">
      <c r="A8" s="4" t="s">
        <v>275</v>
      </c>
      <c r="B8" s="7" t="n">
        <v>176445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08</v>
      </c>
      <c r="B1" s="2" t="s">
        <v>59</v>
      </c>
      <c r="D1" s="2" t="s">
        <v>1</v>
      </c>
    </row>
    <row r="2" spans="1:5">
      <c r="B2" s="2" t="s">
        <v>2</v>
      </c>
      <c r="C2" s="2" t="s">
        <v>60</v>
      </c>
      <c r="D2" s="2" t="s">
        <v>2</v>
      </c>
      <c r="E2" s="2" t="s">
        <v>60</v>
      </c>
    </row>
    <row r="3" spans="1:5">
      <c r="A3" s="3" t="s">
        <v>138</v>
      </c>
    </row>
    <row r="4" spans="1:5">
      <c r="A4" s="4" t="s">
        <v>309</v>
      </c>
      <c r="B4" s="4" t="s">
        <v>36</v>
      </c>
      <c r="C4" s="4" t="s">
        <v>36</v>
      </c>
      <c r="D4" s="4" t="s">
        <v>36</v>
      </c>
      <c r="E4" s="4" t="s">
        <v>36</v>
      </c>
    </row>
    <row r="5" spans="1:5">
      <c r="A5" s="4" t="s">
        <v>310</v>
      </c>
      <c r="B5" s="4" t="s">
        <v>36</v>
      </c>
      <c r="C5" s="4" t="s">
        <v>36</v>
      </c>
      <c r="D5" s="4" t="s">
        <v>36</v>
      </c>
      <c r="E5" s="4" t="s">
        <v>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4648534</v>
      </c>
      <c r="C4" s="7" t="n">
        <v>5439865</v>
      </c>
      <c r="D4" s="7" t="n">
        <v>9788637</v>
      </c>
      <c r="E4" s="7" t="n">
        <v>10709412</v>
      </c>
    </row>
    <row r="5" spans="1:5">
      <c r="A5" s="3" t="s">
        <v>63</v>
      </c>
    </row>
    <row r="6" spans="1:5">
      <c r="A6" s="4" t="s">
        <v>64</v>
      </c>
      <c r="B6" s="5" t="n">
        <v>1337154</v>
      </c>
      <c r="C6" s="5" t="n">
        <v>1639263</v>
      </c>
      <c r="D6" s="5" t="n">
        <v>2807600</v>
      </c>
      <c r="E6" s="5" t="n">
        <v>3275047</v>
      </c>
    </row>
    <row r="7" spans="1:5">
      <c r="A7" s="4" t="s">
        <v>65</v>
      </c>
      <c r="B7" s="5" t="n">
        <v>1711435</v>
      </c>
      <c r="C7" s="5" t="n">
        <v>2075062</v>
      </c>
      <c r="D7" s="5" t="n">
        <v>3657187</v>
      </c>
      <c r="E7" s="5" t="n">
        <v>4066758</v>
      </c>
    </row>
    <row r="8" spans="1:5">
      <c r="A8" s="4" t="s">
        <v>66</v>
      </c>
      <c r="B8" s="5" t="n">
        <v>508832</v>
      </c>
      <c r="C8" s="5" t="n">
        <v>532056</v>
      </c>
      <c r="D8" s="5" t="n">
        <v>895646</v>
      </c>
      <c r="E8" s="5" t="n">
        <v>936352</v>
      </c>
    </row>
    <row r="9" spans="1:5">
      <c r="A9" s="4" t="s">
        <v>67</v>
      </c>
      <c r="B9" s="5" t="n">
        <v>1012812</v>
      </c>
      <c r="C9" s="5" t="n">
        <v>1371497</v>
      </c>
      <c r="D9" s="5" t="n">
        <v>2164275</v>
      </c>
      <c r="E9" s="5" t="n">
        <v>2836595</v>
      </c>
    </row>
    <row r="10" spans="1:5">
      <c r="A10" s="4" t="s">
        <v>68</v>
      </c>
      <c r="B10" s="5" t="n">
        <v>689540</v>
      </c>
      <c r="C10" s="5" t="n">
        <v>833755</v>
      </c>
      <c r="D10" s="5" t="n">
        <v>993932</v>
      </c>
      <c r="E10" s="5" t="n">
        <v>1667510</v>
      </c>
    </row>
    <row r="11" spans="1:5">
      <c r="A11" s="4" t="s">
        <v>69</v>
      </c>
      <c r="B11" s="4" t="s">
        <v>36</v>
      </c>
      <c r="C11" s="5" t="n">
        <v>203178</v>
      </c>
      <c r="D11" s="4" t="s">
        <v>36</v>
      </c>
      <c r="E11" s="5" t="n">
        <v>352099</v>
      </c>
    </row>
    <row r="12" spans="1:5">
      <c r="A12" s="4" t="s">
        <v>70</v>
      </c>
      <c r="B12" s="5" t="n">
        <v>460517</v>
      </c>
      <c r="C12" s="5" t="n">
        <v>885484</v>
      </c>
      <c r="D12" s="5" t="n">
        <v>1028459</v>
      </c>
      <c r="E12" s="5" t="n">
        <v>1738478</v>
      </c>
    </row>
    <row r="13" spans="1:5">
      <c r="A13" s="4" t="s">
        <v>71</v>
      </c>
      <c r="B13" s="5" t="n">
        <v>-59731</v>
      </c>
      <c r="C13" s="5" t="n">
        <v>-746678</v>
      </c>
      <c r="D13" s="5" t="n">
        <v>1142986</v>
      </c>
      <c r="E13" s="5" t="n">
        <v>-727774</v>
      </c>
    </row>
    <row r="14" spans="1:5">
      <c r="A14" s="4" t="s">
        <v>72</v>
      </c>
      <c r="B14" s="5" t="n">
        <v>5660559</v>
      </c>
      <c r="C14" s="5" t="n">
        <v>6793617</v>
      </c>
      <c r="D14" s="5" t="n">
        <v>12690085</v>
      </c>
      <c r="E14" s="5" t="n">
        <v>14145065</v>
      </c>
    </row>
    <row r="15" spans="1:5">
      <c r="A15" s="4" t="s">
        <v>73</v>
      </c>
      <c r="B15" s="5" t="n">
        <v>-1012025</v>
      </c>
      <c r="C15" s="5" t="n">
        <v>-1353752</v>
      </c>
      <c r="D15" s="5" t="n">
        <v>-2901448</v>
      </c>
      <c r="E15" s="5" t="n">
        <v>-3435653</v>
      </c>
    </row>
    <row r="16" spans="1:5">
      <c r="A16" s="4" t="s">
        <v>74</v>
      </c>
      <c r="B16" s="5" t="n">
        <v>13549</v>
      </c>
      <c r="C16" s="5" t="n">
        <v>3357</v>
      </c>
      <c r="D16" s="5" t="n">
        <v>52742</v>
      </c>
      <c r="E16" s="5" t="n">
        <v>8887</v>
      </c>
    </row>
    <row r="17" spans="1:5">
      <c r="A17" s="4" t="s">
        <v>75</v>
      </c>
      <c r="B17" s="5" t="n">
        <v>-998476</v>
      </c>
      <c r="C17" s="5" t="n">
        <v>-1350395</v>
      </c>
      <c r="D17" s="5" t="n">
        <v>-2848706</v>
      </c>
      <c r="E17" s="5" t="n">
        <v>-3426766</v>
      </c>
    </row>
    <row r="18" spans="1:5">
      <c r="A18" s="4" t="s">
        <v>76</v>
      </c>
      <c r="B18" s="5" t="n">
        <v>75585</v>
      </c>
      <c r="C18" s="4" t="s">
        <v>36</v>
      </c>
      <c r="D18" s="5" t="n">
        <v>75585</v>
      </c>
      <c r="E18" s="4" t="s">
        <v>36</v>
      </c>
    </row>
    <row r="19" spans="1:5">
      <c r="A19" s="4" t="s">
        <v>77</v>
      </c>
      <c r="B19" s="7" t="n">
        <v>-1074061</v>
      </c>
      <c r="C19" s="7" t="n">
        <v>-1350395</v>
      </c>
      <c r="D19" s="7" t="n">
        <v>-2924291</v>
      </c>
      <c r="E19" s="7" t="n">
        <v>-3426766</v>
      </c>
    </row>
    <row r="20" spans="1:5">
      <c r="A20" s="4" t="s">
        <v>78</v>
      </c>
      <c r="B20" s="9" t="n">
        <v>-0.04</v>
      </c>
      <c r="C20" s="9" t="n">
        <v>-0.05</v>
      </c>
      <c r="D20" s="9" t="n">
        <v>-0.11</v>
      </c>
      <c r="E20" s="9" t="n">
        <v>-0.13</v>
      </c>
    </row>
    <row r="21" spans="1:5">
      <c r="A21" s="4" t="s">
        <v>79</v>
      </c>
      <c r="B21" s="9" t="n">
        <v>-0.04</v>
      </c>
      <c r="C21" s="9" t="n">
        <v>-0.05</v>
      </c>
      <c r="D21" s="9" t="n">
        <v>-0.11</v>
      </c>
      <c r="E21" s="9" t="n">
        <v>-0.13</v>
      </c>
    </row>
    <row r="22" spans="1:5">
      <c r="A22" s="3" t="s">
        <v>80</v>
      </c>
    </row>
    <row r="23" spans="1:5">
      <c r="A23" s="4" t="s">
        <v>81</v>
      </c>
      <c r="B23" s="5" t="n">
        <v>26778364</v>
      </c>
      <c r="C23" s="5" t="n">
        <v>26379065</v>
      </c>
      <c r="D23" s="5" t="n">
        <v>26735006</v>
      </c>
      <c r="E23" s="5" t="n">
        <v>26298034</v>
      </c>
    </row>
    <row r="24" spans="1:5">
      <c r="A24" s="4" t="s">
        <v>82</v>
      </c>
      <c r="B24" s="5" t="n">
        <v>26778364</v>
      </c>
      <c r="C24" s="5" t="n">
        <v>26379065</v>
      </c>
      <c r="D24" s="5" t="n">
        <v>26735006</v>
      </c>
      <c r="E24" s="5" t="n">
        <v>262980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0</v>
      </c>
    </row>
    <row r="3" spans="1:3">
      <c r="A3" s="3" t="s">
        <v>84</v>
      </c>
    </row>
    <row r="4" spans="1:3">
      <c r="A4" s="4" t="s">
        <v>85</v>
      </c>
      <c r="B4" s="7" t="n">
        <v>-2924291</v>
      </c>
      <c r="C4" s="7" t="n">
        <v>-3426766</v>
      </c>
    </row>
    <row r="5" spans="1:3">
      <c r="A5" s="3" t="s">
        <v>86</v>
      </c>
    </row>
    <row r="6" spans="1:3">
      <c r="A6" s="4" t="s">
        <v>70</v>
      </c>
      <c r="B6" s="5" t="n">
        <v>1028459</v>
      </c>
      <c r="C6" s="5" t="n">
        <v>1738478</v>
      </c>
    </row>
    <row r="7" spans="1:3">
      <c r="A7" s="4" t="s">
        <v>87</v>
      </c>
      <c r="B7" s="5" t="n">
        <v>1142986</v>
      </c>
      <c r="C7" s="5" t="n">
        <v>-727774</v>
      </c>
    </row>
    <row r="8" spans="1:3">
      <c r="A8" s="4" t="s">
        <v>88</v>
      </c>
      <c r="B8" s="5" t="n">
        <v>-14686</v>
      </c>
      <c r="C8" s="5" t="n">
        <v>-14686</v>
      </c>
    </row>
    <row r="9" spans="1:3">
      <c r="A9" s="4" t="s">
        <v>89</v>
      </c>
      <c r="B9" s="5" t="n">
        <v>45308</v>
      </c>
      <c r="C9" s="4" t="s">
        <v>36</v>
      </c>
    </row>
    <row r="10" spans="1:3">
      <c r="A10" s="4" t="s">
        <v>90</v>
      </c>
      <c r="B10" s="5" t="n">
        <v>75585</v>
      </c>
      <c r="C10" s="4" t="s">
        <v>36</v>
      </c>
    </row>
    <row r="11" spans="1:3">
      <c r="A11" s="3" t="s">
        <v>91</v>
      </c>
    </row>
    <row r="12" spans="1:3">
      <c r="A12" s="4" t="s">
        <v>26</v>
      </c>
      <c r="B12" s="5" t="n">
        <v>37214</v>
      </c>
      <c r="C12" s="5" t="n">
        <v>108854</v>
      </c>
    </row>
    <row r="13" spans="1:3">
      <c r="A13" s="4" t="s">
        <v>27</v>
      </c>
      <c r="B13" s="5" t="n">
        <v>75886</v>
      </c>
      <c r="C13" s="5" t="n">
        <v>1391</v>
      </c>
    </row>
    <row r="14" spans="1:3">
      <c r="A14" s="4" t="s">
        <v>92</v>
      </c>
      <c r="B14" s="5" t="n">
        <v>73386</v>
      </c>
      <c r="C14" s="5" t="n">
        <v>90659</v>
      </c>
    </row>
    <row r="15" spans="1:3">
      <c r="A15" s="4" t="s">
        <v>93</v>
      </c>
      <c r="B15" s="4" t="s">
        <v>36</v>
      </c>
      <c r="C15" s="5" t="n">
        <v>2539</v>
      </c>
    </row>
    <row r="16" spans="1:3">
      <c r="A16" s="4" t="s">
        <v>34</v>
      </c>
      <c r="B16" s="5" t="n">
        <v>172368</v>
      </c>
      <c r="C16" s="5" t="n">
        <v>-271646</v>
      </c>
    </row>
    <row r="17" spans="1:3">
      <c r="A17" s="4" t="s">
        <v>94</v>
      </c>
      <c r="B17" s="5" t="n">
        <v>547755</v>
      </c>
      <c r="C17" s="5" t="n">
        <v>-807458</v>
      </c>
    </row>
    <row r="18" spans="1:3">
      <c r="A18" s="4" t="s">
        <v>95</v>
      </c>
      <c r="B18" s="5" t="n">
        <v>-126655</v>
      </c>
      <c r="C18" s="5" t="n">
        <v>84352</v>
      </c>
    </row>
    <row r="19" spans="1:3">
      <c r="A19" s="4" t="s">
        <v>96</v>
      </c>
      <c r="B19" s="5" t="n">
        <v>133314</v>
      </c>
      <c r="C19" s="5" t="n">
        <v>-3222057</v>
      </c>
    </row>
    <row r="20" spans="1:3">
      <c r="A20" s="3" t="s">
        <v>97</v>
      </c>
    </row>
    <row r="21" spans="1:3">
      <c r="A21" s="4" t="s">
        <v>98</v>
      </c>
      <c r="B21" s="5" t="n">
        <v>77718</v>
      </c>
      <c r="C21" s="5" t="n">
        <v>1134717</v>
      </c>
    </row>
    <row r="22" spans="1:3">
      <c r="A22" s="4" t="s">
        <v>99</v>
      </c>
      <c r="B22" s="5" t="n">
        <v>-8271</v>
      </c>
      <c r="C22" s="5" t="n">
        <v>-1632951</v>
      </c>
    </row>
    <row r="23" spans="1:3">
      <c r="A23" s="4" t="s">
        <v>100</v>
      </c>
      <c r="B23" s="5" t="n">
        <v>69447</v>
      </c>
      <c r="C23" s="5" t="n">
        <v>-498234</v>
      </c>
    </row>
    <row r="24" spans="1:3">
      <c r="A24" s="3" t="s">
        <v>101</v>
      </c>
    </row>
    <row r="25" spans="1:3">
      <c r="A25" s="4" t="s">
        <v>102</v>
      </c>
      <c r="B25" s="4" t="s">
        <v>36</v>
      </c>
      <c r="C25" s="5" t="n">
        <v>3329271</v>
      </c>
    </row>
    <row r="26" spans="1:3">
      <c r="A26" s="4" t="s">
        <v>103</v>
      </c>
      <c r="B26" s="4" t="s">
        <v>36</v>
      </c>
      <c r="C26" s="5" t="n">
        <v>3329271</v>
      </c>
    </row>
    <row r="27" spans="1:3">
      <c r="A27" s="4" t="s">
        <v>104</v>
      </c>
      <c r="B27" s="5" t="n">
        <v>202761</v>
      </c>
      <c r="C27" s="5" t="n">
        <v>-391020</v>
      </c>
    </row>
    <row r="28" spans="1:3">
      <c r="A28" s="4" t="s">
        <v>105</v>
      </c>
      <c r="B28" s="5" t="n">
        <v>1818813</v>
      </c>
      <c r="C28" s="5" t="n">
        <v>700638</v>
      </c>
    </row>
    <row r="29" spans="1:3">
      <c r="A29" s="4" t="s">
        <v>106</v>
      </c>
      <c r="B29" s="7" t="n">
        <v>2021574</v>
      </c>
      <c r="C29" s="7" t="n">
        <v>3096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4:43:10Z</dcterms:created>
  <dcterms:modified xmlns:dcterms="http://purl.org/dc/terms/" xmlns:xsi="http://www.w3.org/2001/XMLSchema-instance" xsi:type="dcterms:W3CDTF">2017-08-09T14:43:10Z</dcterms:modified>
</cp:coreProperties>
</file>